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sset Acquisition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hareholders' and Members' Equi"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Plant and Equipment (" sheetId="22" state="visible" r:id="rId22"/>
    <sheet xmlns:r="http://schemas.openxmlformats.org/officeDocument/2006/relationships" name="Debt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Related Party Transactions (Tab" sheetId="26" state="visible" r:id="rId26"/>
    <sheet xmlns:r="http://schemas.openxmlformats.org/officeDocument/2006/relationships" name="Organization and Nature of Op_2" sheetId="27" state="visible" r:id="rId27"/>
    <sheet xmlns:r="http://schemas.openxmlformats.org/officeDocument/2006/relationships" name="Summary of Significant Accoun_3" sheetId="28" state="visible" r:id="rId28"/>
    <sheet xmlns:r="http://schemas.openxmlformats.org/officeDocument/2006/relationships" name="Asset Acquisitions - Additional"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Income Taxes - Additional Infor" sheetId="32" state="visible" r:id="rId32"/>
    <sheet xmlns:r="http://schemas.openxmlformats.org/officeDocument/2006/relationships" name="Debt - Schedule of Debt (Detail" sheetId="33" state="visible" r:id="rId33"/>
    <sheet xmlns:r="http://schemas.openxmlformats.org/officeDocument/2006/relationships" name="Debt - Credit Facilities - Addi" sheetId="34" state="visible" r:id="rId34"/>
    <sheet xmlns:r="http://schemas.openxmlformats.org/officeDocument/2006/relationships" name="Debt - Term Loan - Additional I" sheetId="35" state="visible" r:id="rId35"/>
    <sheet xmlns:r="http://schemas.openxmlformats.org/officeDocument/2006/relationships" name="Debt - Revolving Credit Facilit" sheetId="36" state="visible" r:id="rId36"/>
    <sheet xmlns:r="http://schemas.openxmlformats.org/officeDocument/2006/relationships" name="Debt - Ag Loan - Additional Inf" sheetId="37" state="visible" r:id="rId37"/>
    <sheet xmlns:r="http://schemas.openxmlformats.org/officeDocument/2006/relationships" name="Shareholders' and Member's Equi" sheetId="38" state="visible" r:id="rId38"/>
    <sheet xmlns:r="http://schemas.openxmlformats.org/officeDocument/2006/relationships" name="Share-Based Compensation - Summ" sheetId="39" state="visible" r:id="rId39"/>
    <sheet xmlns:r="http://schemas.openxmlformats.org/officeDocument/2006/relationships" name="Share-Based Compensation - Addi" sheetId="40" state="visible" r:id="rId40"/>
    <sheet xmlns:r="http://schemas.openxmlformats.org/officeDocument/2006/relationships" name="Share-Based Compensation - Sche" sheetId="41" state="visible" r:id="rId41"/>
    <sheet xmlns:r="http://schemas.openxmlformats.org/officeDocument/2006/relationships" name="Share-Based Compensation - Su_2" sheetId="42" state="visible" r:id="rId42"/>
    <sheet xmlns:r="http://schemas.openxmlformats.org/officeDocument/2006/relationships" name="Share-Based Compensation - Su_3" sheetId="43" state="visible" r:id="rId43"/>
    <sheet xmlns:r="http://schemas.openxmlformats.org/officeDocument/2006/relationships" name="Share-Based Compensation - Su_4" sheetId="44" state="visible" r:id="rId44"/>
    <sheet xmlns:r="http://schemas.openxmlformats.org/officeDocument/2006/relationships" name="Earnings Per Share - Schedule o" sheetId="45" state="visible" r:id="rId45"/>
    <sheet xmlns:r="http://schemas.openxmlformats.org/officeDocument/2006/relationships" name="Earnings Per Share - Additional" sheetId="46" state="visible" r:id="rId46"/>
    <sheet xmlns:r="http://schemas.openxmlformats.org/officeDocument/2006/relationships" name="Related Party Transactions - Sc"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Entity Central Index Key</t>
        </is>
      </c>
      <c r="B12" s="4" t="inlineStr">
        <is>
          <t>0001995807</t>
        </is>
      </c>
      <c r="C12" s="4" t="inlineStr">
        <is>
          <t xml:space="preserve"> </t>
        </is>
      </c>
    </row>
    <row r="13">
      <c r="A13" s="4" t="inlineStr">
        <is>
          <t>Entity Registrant Name</t>
        </is>
      </c>
      <c r="B13" s="4" t="inlineStr">
        <is>
          <t>LandBridge Company LLC</t>
        </is>
      </c>
      <c r="C13" s="4" t="inlineStr">
        <is>
          <t xml:space="preserve"> </t>
        </is>
      </c>
    </row>
    <row r="14">
      <c r="A14" s="4" t="inlineStr">
        <is>
          <t>Entity File Number</t>
        </is>
      </c>
      <c r="B14" s="4" t="inlineStr">
        <is>
          <t>001-4215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636146</t>
        </is>
      </c>
      <c r="C16" s="4" t="inlineStr">
        <is>
          <t xml:space="preserve"> </t>
        </is>
      </c>
    </row>
    <row r="17">
      <c r="A17" s="4" t="inlineStr">
        <is>
          <t>Entity Address, Address Line One</t>
        </is>
      </c>
      <c r="B17" s="4" t="inlineStr">
        <is>
          <t>5555 San Felipe Stree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6</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30-8864</t>
        </is>
      </c>
      <c r="C23" s="4" t="inlineStr">
        <is>
          <t xml:space="preserve"> </t>
        </is>
      </c>
    </row>
    <row r="24">
      <c r="A24" s="4" t="inlineStr">
        <is>
          <t>Title of 12(b) Security</t>
        </is>
      </c>
      <c r="B24" s="4" t="inlineStr">
        <is>
          <t>Class A shares, representing limited liability company interests</t>
        </is>
      </c>
      <c r="C24" s="4" t="inlineStr">
        <is>
          <t xml:space="preserve"> </t>
        </is>
      </c>
    </row>
    <row r="25">
      <c r="A25" s="4" t="inlineStr">
        <is>
          <t>Trading Symbol</t>
        </is>
      </c>
      <c r="B25" s="4" t="inlineStr">
        <is>
          <t>LB</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lass A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425000</v>
      </c>
    </row>
    <row r="37">
      <c r="A37" s="4" t="inlineStr">
        <is>
          <t>Class B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5726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ignificant Accounting Policies [Line Items]</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mpany’s annual audited financial statements and accompanying notes for the year ended December 31, 2023, included within the Company’s final prospectus filed with the SEC on June 28, 2024 (the “Prospectus”), pursuant to Rule 424(b) under the Securities Act. All dollar amounts in the Financial Statements and tables in the notes are stated in thousands of dollars unless otherwise indicated. In these Financial Statements, periods prior to the consummation of the Corporate Reorganization and the Offering reflect the financial statements of OpCo and its subsidiaries. Periods subsequent to the consummation of the Corporate Reorganization and the Offering reflect the financial statements of the consolidated Company, including LandBridge, OpCo and its subsidiaries. Results of operations for the three and nine months ended September 30, 2024 are not necessarily indicative of the results of operations that will be realized for the year ending December 31, 2024. We have determined that the members with equity at risk in OpCo lack the authority, through voting rights or similar rights, to direct the activities that most significantly impact OpCo’s economic performance; therefore, OpCo is considered a variable interest entity. As the managing member of OpCo, we operate and control all of the business and affairs of OpCo and also have the obligation to absorb losses or the right to receive benefits that could be potentially significant to us. Therefore, we are considered the primary beneficiary and consolidate OpCo. The Financial Statements include the accounts of the Company, OpCo and its wholly owned subsidiaries. All intercompany transactions and balances have been eliminated upon consolidation. Noncontrolling Interest Our Financial Statements include a noncontrolling interest representing the percentage of OpCo Units not held by us. Use of Estimates The preparation of the Financial Statements in conformity with GAAP requires management to make certain estimates and assumptions that affect the amounts reported in the Financial Statements and accompanying notes. The Company evaluates its estimates and related assumptions regularly, including those related to the fair value measurements of assets acquired and liabilities assumed in a business combination, the collectability of accounts receivable, the assessment of recoverability and useful lives of long-lived assets, including property, plant and equipment, intangible assets, and the valuation of the Incentive Units. Changes in facts and circumstances or additional information may result in revised estimates, and actual results may differ from such estimates. 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ompany’s financial instruments consist primarily of accounts receivable and accounts payable. The carrying value of the Company’s accounts receivable and accounts payable approximate fair value due to their highly liquid nature or short-term maturity. The Company adjusts the carrying amount of certain non-financial assets, property, plant and equipment and definite-lived intangible assets, to fair value on a non-recurring basis when they are impaired. The fair value of debt is the estimated amount the Company would have to pay to transfer its debt, including any premium or discount attributable to the difference between the stated interest rate and market rate of interest at the balance sheet date. Refer to Note 6 — Debt for additional information. Recurring fair value measurements were performed for NDB Incentive Units (defined below) prior to the Division and award modifications (when the incentive units were accounted for as liability awards at NDB LLC), as disclosed in Note 8 — Share-Based Compensation . During the nine months ended September 30, 2024 and 2023 , there were no transfers between the fair value hierarchy levels. Intangible Assets Our intangible assets with definite useful lives include water rights and surface use agreements. The amounts are presented at the Company’s cost basis. Such intangible assets with definite lives are amortized on a straight-line basis and assume no residual value. On March 18, 2024, the Company acquired a surface use agreement as part of an acquisition of land in Lea County, New Mexico. The purchase consideration attributable to the surface use agreement was approximately $ 0.5 million , which will be amortized over a term of 30 years. Refer to Note 3 — Asset Acquisitions for further information regarding the transaction. Offering Costs Offering costs consist of costs related to underwriting, legal, accounting, and other expenses incurred through the balance sheet date that are directly related to the Offering. These costs are offset against proceeds in the periods following the consummation of the Offering. As of September 30, 2024, the Company had $ 8.7 million of offering costs included in shareholders’ and member’s equity on the condensed consolidated balance sheets, all of which were paid as of September 30, 2024. Prior to the consummation of the Offering, the costs were deferred. As of December 31, 2023, the Company had $ 3.7 million of deferred offering costs included in other assets on the condensed consolidated balance sheets, of which $ 2.0 million were accrued. Asset Acquisitions We record asset acquisitions using the cost accumulation model. Under the cost accumulation model of accounting, the cost of the acquisition, including certain transaction costs, are allocated to the assets acquired using relative fair values. Share-Based Compensation Incentive Units The Company accounts for share-based compensation expense for incentive units granted in exchange for employee services. Prior to the Division, our management and employees participated in an equity-based incentive unit plan, managed by NDB LLC, the direct parent of the Company. The incentive units consisted of time-based awards of profits interests in NDB LLC (the “NDB Incentive Units”). The NDB Incentive Units represented a substantive class of equity of NDB LLC and were accounted for under Financial Accounting Standards Board (“FASB”) ASC Topic 718, Compensation — Stock Compensation (“ASC 718”). Features of the NDB Incentive Units included the ability for NDB LLC to repurchase NDB Incentive Units during a 180-day option period, whereby the fair value price was determined as of the termination date, not the repurchase date, which temporarily takes away the rights and risks and rewards of ownership from the NDB Incentive Unit holder during the option period. Under ASC 718, a feature for which the employee could bear the risks, but not gain the rewards, normally associated with equity ownership requires liability classification. NDB LLC classified the NDB Incentive Units as liability awards. The liability related to the NDB Incentive Units was recognized at NDB LLC as the entity responsible for satisfying the obligation. Share-based compensation income or expense pushed down to the Company was recognized as a deemed non-cash contribution to or distribution from member’s equity on the condensed consolidated balance sheets. The share-based compensation income or expense was recognized consistent with NDB LLC’s classification of a liability award resulting in the initial measurement, and subsequent remeasurements, recognized ratably over the vesting period. At each reporting period, the NDB Incentive Units were remeasured at their fair value, consistent with liability award accounting, using a Monte Carlo Simulation. The Monte Carlo Simulation requires judgment in developing assumptions, which involve numerous variables. These variables include, but are not limited to, the expected unit price volatility over the term of the awards, the expected distribution yield and the expected life of the NDB Incentive Unit. The vested portion of the NDB Incentive Unit liability was allocated pro rata to the Company, and other NDB LLC operating subsidiaries, as general and administrative expense or income on the consolidated statements of operations. The allocation was based on the Company’s share of the aggregate equity value derived in NDB LLC’s business enterprise valuation. The Company updated its assumptions each reporting period based on new developments and adjusted such amounts to fair value based on revised assumptions, if applicable, over the vesting period. The fair value measurement was based on significant inputs not observable in the market, and thus represented Level 3 inputs within the fair value hierarchy. The risk-free rate was determined by reference to the U.S. Treasury yield curve in effect at the time of grant of each award and updated at each balance sheet date for the time period approximating the expected term of such award. The expected distribution yield was based on no previously paid distributions and no intention of paying distributions on the NDB Incentive Units for the foreseeable future. Due to the Company not having sufficient historical volatility, the Company used the historical volatilities of publicly traded companies that were similar to the Company in size, stage of life cycle and financial leverage. On July 1, 2024, as a result of the Division, holders of NDB Incentive Units received an identical number of Incentive Units consisting of time-based awards of profits interests in LandBridge Holdings. Following the Division, the Incentive Units held at LandBridge Holdings are the only Incentive Units attributable and allocated to the Company. Further, as part of the Division, the repurchase feature triggering liability award accounting of the NDB Incentive Units under the Amended and Restated Limited Liability Company Agreement of NDB LLC (the “NDB LLC Agreement”) was amended in connection with the entry into the LandBridge Holdings Limited Liability Company Agreement, dated July 1, 2024 (the “Holdings LLC Agreement”). Features of the Incentive Units include the ability for LandBridge Holdings to repurchase Incentive Units during a 180-day option period, whereby the fair value price is determined as of the repurchase date, which subjects the Incentive Unit holder to the normal rights, risks and rewards of ownership. The repurchase feature is a non-contingent call option as the call becomes effective upon (i) the employee’s termination of employment either by the Company (with or without cause) or (ii) voluntary resignation by employee and it is assured that all employees will eventually terminate. Under ASC 718, a feature for which the employee could bear the risks and rewards normally associated with equity ownership and a non-contingent call option not probable to be exercised within six months requires equity classification. As such, beginning on July 1, 2024, the Incentive Units are no longer required to be remeasured at fair value, as the modification results in equity award classification and accounting. See Note 8 — Share-Based Compensation for additional information related to the modification. Distributions attributable to Incentive Units are based on returns received by investors of LandBridge Holdings once certain return thresholds have been met. Incentive Units are solely a payment obligation of LandBridge Holdings, and neither the Company nor OpCo has any cash or other obligation to make payments in connection with the Incentive Units. Restricted Share Units In connection with the Offering, our Board adopted the LandBridge Company LLC Long Term Incentive Plan (the “LTIP”). The LTIP allows for the grant of options, share appreciation rights (“SARs”), restricted share units (“RSUs”), share awards, dividend equivalents, other share-based awards, cash awards, substitute awards, or any combination thereof. There are 3,600,000 Class A shares reserved and available for delivery under the LTIP, subject to increase on January 1 of each calendar year by a number of shares equal to the lesser of 5 % of the total number of Class A shares and Class B shares outstanding as of December 31 of the immediately preceding calendar year; the number of shares required to bring the total shares available for issuance under the LTIP to 5 % of the total number of Class A shares and Class B shares outstanding as of December 31 of the immediately preceding calendar year; or such smaller number of shares as determined by the Board. RSUs issued to participants are recorded on grant date at fair value. Expense is recognized on a straight-line basis over the requisite service period (generally the vesting period of the award) as either other operating and maintenance expense or general and administrative expense in the consolidated statements of operations. We have elected to account for forfeitures as they occur. Therefore, compensation cost previously recognized for an award that is forfeited because of failure to satisfy a service condition will be reversed in the period of the forfeiture. RSUs include dividend equivalent rights that permit holders of granted but unvested RSUs to receive nonforfeitable distributions alongside common equity holders of the Company as if such RSUs were granted as of the applicable record date for such distribution. See Note 8 — Share-Based Compensation for additional information. Earni ngs (Loss) Per Share Attributable to LandBridge We use the two-class method in our computation of earnings per share. Our RSUs include dividend equivalent rights that permit holders of granted but unvested RSUs to receive a non-forfeitable cash amount equal in value to dividends paid with respect to a specified number of shares and are contemplated as participating when the Company is in a net income position. These awards participate in dividend equivalents on a basis equivalent to other Class A shares but do not participate in losses. Basic earnings (loss) per share (“EPS”) of our Class A shares is computed on the basis of the weighted average number of shares outstanding during each peri od. The diluted EPS of our Class A shares contemplates adjustments to the numerator and the denominator under the if-converted method for the convertible Class B shares. The Company uses the treasury stock method or two-class method when evaluating dilution for RSUs. The more dilutive of the two methods is included in the calculation for diluted EPS. Recent Accounting Pronouncements In November 2023, the FASB issued ASU No. 2023-07, Segment Reporting (Topic 280).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fiscal years beginning after December 15, 2023, and interim periods within fiscal years beginning after December 15, 2024. In December 2023, the FASB issued ASU 2023-09, Income Taxes (Topic 740).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annual periods beginning after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9 Months Ended</t>
        </is>
      </c>
    </row>
    <row r="2">
      <c r="B2" s="2" t="inlineStr">
        <is>
          <t>Sep. 30, 2024</t>
        </is>
      </c>
    </row>
    <row r="3">
      <c r="A3" s="3" t="inlineStr">
        <is>
          <t>Asset Acquisition [Abstract]</t>
        </is>
      </c>
      <c r="B3" s="4" t="inlineStr">
        <is>
          <t xml:space="preserve"> </t>
        </is>
      </c>
    </row>
    <row r="4">
      <c r="A4" s="4" t="inlineStr">
        <is>
          <t>Asset Acquisitions</t>
        </is>
      </c>
      <c r="B4" s="4" t="inlineStr">
        <is>
          <t xml:space="preserve">3. Asset Acquisitions On March 18, 2024, the Company acquired approximately 11,000 acres of land in Lea County, New Mexico for total purchase consideration of $ 26.4 million , inclusive of $ 0.3 million in transaction costs. The purchase consideration was attributed to land value of $ 25.9 million and intangible asset value of $ 0.5 million . On May 10, 2024, the Company acquired approximately 103,000 fee surface acres in the Loving and Winkler Counties, Texas, and Lea County, New Mexico from a private third-party seller, for total purchase consideration of $ 362.6 million , inclusive of $ 2.1 million in transaction costs. The purchase consideration was attributed to land value of $ 361.9 million and other assets of $ 0.7 million . On May 10, 2024 the Company acquired approximately 34,000 fee surface acres in Lea County, New Mexico and Andrews County, Texas from the same private third-party seller, for total purchase consideration of $ 42.2 million , inclusive of $ 0.3 million in transaction costs. The purchase consideration was all attributed to land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4. Property, Plant and Equipment As of September 30, 2024 and December 31, 2023, property, plant and equipment, net of accumulated depreciation consisted of the following:
September 30, December 31,
2024 2023
Oil and natural gas properties
Proved $ 36,054 $ 36,054
Unproved 3,057 3,057
Total oil and natural gas properties 39,111 39,111
Land and land improvements 585,555 157,737
Water wells, pipelines, facilities, ponds and related equipment 15,602 15,132
Buildings, vehicles, equipment, furniture and other 3,748 2,594
Construction in progress 156 -
644,172 214,574
Less: accumulated depreciation and depletion ( 16,085 ) ( 11,556 )
Total property, plant and equipment, net $ 628,087 $ 203,018
Depreciation and depletion expense was $ 1.5 million and $ 2.0 million for the three months ended September 30, 2024 and 2023, respectively. Depreciation and depletion expense was $ 4.5 million and $ 4.6 million for the nine months ended September 30, 2024 and 202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5. Income Taxes The Company has elected to be treated as a corporation for U.S. federal income tax purposes and is subject to U.S. federal and state income taxes. The Company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s in which we operate for the year in which those temporary differences are expected to be recovered or settled. As of September 30, 2024, there is $ 1.3 million of deferred tax assets included in our condensed consolidated balance sheets. The Company recorded income tax benefit of $ 1.1 million and income tax expense of $ 0.1 million for the three months ended September 30, 2024 and 2023, respectively. The Company recorded income tax benefit of $ 0.9 million and income tax expense of $ 0.3 million for the nine months ended September 30, 2024 and 2023, respectively.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any discrete items, was 29.1 % for the three months ended September 30, 2024. The Company’s effective income tax rate differs from the U.S. statutory rate primarily due to the noncontrolling interest adjustment as the income attributable to the noncontrolling interest is pass-through income. Our predecessor, OpCo, is a Delaware limited liability company treated as a partnership, or, prior to the offering, a disregarded entity for U.S.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the periods prior to the Offering. OpCo continues to be treated as a partnership for U.S. federal income tax purposes and, as such, is not subject to U.S. federal income tax. Instead, taxable income is allocated to members, including the Company, and, except for Texas franchise tax, any taxable income of OpCo is reported in the respective tax returns of its members. OpCo recorded $ 0.4 million related to its Texas margin tax liability as of both September 30, 2024 and December 31, 2023, which is included within other current liabilities on the condensed consolidated balance sheets. The Company had no activity or holdings prior to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6. Debt As of September 30, 2024 and December 31, 2023, our debt consisted of the following:
September 30, December 31,
2024 2023
Term loan $ 266,250 $ 95,000
Revolving credit facility 15,000 35,000
Other 640 494
Total debt 281,890 130,494
Current portion of long-term debt ( 35,547 ) ( 20,339 )
Unamortized debt issuance costs ( 3,913 ) ( 1,812 )
Total long-term debt $ 242,430 $ 108,343
Credit Facilities On July 3, 2023, the Company entered into a four-year credit agreement providing for (i) a $ 100.0 million term loan (as amended and as described herein, the “Term Loan”), and (ii) a $ 50.0 million revolving credit facility (as amended and as described herein, the “Revolving Credit Facility” and, together with the Term Loan, the “Credit Facilities”). Upon the closing of the Credit Facilities, the Ag Loan (as defined below) was terminated. On May 10, 2024, the Company entered into a credit agreement amendment (the “Credit Agreement Amendment”), which amended the Credit Facilities to increase the principal amount of the Term Loan to $ 350.0 million and increase the available capacity of the Revolving Credit Facility to $ 75.0 million . Following the Credit Agreement Amendment, the Company borrowed approximately $ 265.0 million under the Term Loan to fund a portion of the purchase price of certain acquisitions permitted by the credit agreement. Immediately following the Offering, we used approximately $ 100.0 million of the net proceeds to repay outstanding borrowings under our Credit Facilities. We may elect for outstanding borrowings under our Credit Facilities to accrue interest at a rate based on either (i) a forward-looking term rate based on the secured overnight financing rate (“Term SOFR”) plus 0.10 % , or (ii) the base rate, in each case plus an applicable margin. Borrowings under our Credit Facilities accrue interest based on a five-tiered pricing grid tied to our current leverage ratio. The applicable margin ranges from (i) prior to the consummation of the Offering, 3.00 % to 4.00 % in the case of Term SOFR loans and letter of credit fees, and 2.00 % to 3.00 % in the case of base rate loans, and commitments fees of 0.50 %, and (ii) following consummation of the Offering, 2.75 % to 3.75 % in the case of Term SOFR loans and letter of credit fees, and 1.75 % to 2.75 % in the case of base rate loans, and commitment fees range from 0.375 % to 0.50 % . Interest on all outstanding SOFR loans shall be payable on the last day of each interest period, which may be, at the Company’s election, 1-month, 3-months, or 6-months. Interest on all outstanding base rate loans shall be payable on the first day of each calendar quarter. Our Credit Facilities are secured by a first priority security interest in substantially all of our assets and the assets of our restricted subsidiaries, which are party to our Credit Facilities as guarantors. Subject to certain exceptions and materiality qualifiers, our Credit Facilities include certain customary affirmative and negative covenants, which, among other things, restrict our ability and our restricted subsidiaries’ ability, subject to certain exceptions, to incur debt, grant liens, make restricted payments and investments, issue equity, sell or lease assets, dissolve or merge with another entity, enter into transactions with affiliates or restrictive agreements, change our business, prepay debt and amend our organizational documents and material agreements. Our Credit Facilities allow us to make cash dividends to our shareholders so long as (i) no default or event of default exists or would result therefrom, (ii) the pro forma leverage ratio is less than 3.25 :1.00 and (iii) pro forma liquidity is at least $ 10 million . In addition, we are required to comply with the following financial maintenance covenants: (i) a maximum leverage ratio as of the last day of each fiscal quarter of (a) prior to the consummation of the Offering, no greater than 3.50 :1.00 for the period of the last four consecutive fiscal quarters, or (b) following the consummation of the Offering, 4.00 :1.00 for the period of the last four consecutive fiscal quarters (subject, in either case, to (x) a 0.50 :1.00 leverage step-up for any “qualified acquisition” for the fiscal quarter in which such “qualified acquisition” occurs and the immediately following two fiscal quarters, at the Company’s election, (y) cap of 0.50 :1.00 on such step-up regardless of the total number of “qualified acquisitions” and certain other limitations set forth therein, and (z) an additional step up of 0.25 for the second quarter of 2024 in connection with consummation of the East Stateline Acquisition; (ii) a minimum interest coverage ratio of at least 2.75 to 1.00 as of the last day of each fiscal quarter ending on or after the date of the closing of the Offering; and (iii) a minimum debt service coverage ratio of at least 1.25 to 1.00 as of the last day of each fiscal quarter ending prior to the date on which the Offering is consummated. Our Credit Facilities contain customary events of default, including for our failure and the failure of other loan parties to comply with the various financial, negative and affirmative covenants under our Credit Facilities (subject to the cure provisions set forth therein). During the existence of an event of default (as defined under our Credit Facilities), the agent, with the consent of or at the direction of the requisite lenders thereunder, has a right to, among other available remedies, terminate the commitments and/or declare all outstanding loans and accrued interest and fees under our Credit Facilities to be immediately due and payable. The Company was in compliance with these covenants as of September 30, 2024 . The principal outstanding amount of the Credit Facilities approximates the estimated fair value because the interest rates applicable to such amounts are variable and reflective of market rates and the debt may be repaid, in full or in part, at any time without penalty. Term Loan The Term Loan is subject to quarterly principal amortization payments that are payable on the first day of each quarter. Any principal amounts outstanding on the maturity date, July 3, 2027, become due and payable on such date. Debt issuance costs associated with the Term Loan consist of fees incurred to secure the financing and are amortized over the life of the loan using the effective interest method. The amortization of these costs totaled $ 0.4 million and $ 0.8 million for the three and nine months ended September 30, 2024, and $ 0.1 million for both the three and nine months ended September 30, 2023, which are included in interest expense, net in the condensed consolidated statements of operations. Net debt issuance costs of $ 3.9 million and $ 1.8 million associated with the Term Loan as of September 30, 2024 and December 31, 2023, respectively, are reported as a direct deduction from the carrying amount of the related long-term debt. For the three and nine months ended September 30, 2024, the Company incurred $ 6.0 million and $ 12.9 million , respectively, of interest expense related to the Term Loan and the related weighted average interest rate was 8.56 % and 8.49 % , respectively. For both the three and nine months ended September 30, 2023, the Company incurred $ 2.1 million of interest expense related to the Term Loan and the related weighted average interest rate was 8.63 % . The accrued interest payable related to the Term Loan was $ 3.3 million and $ 1.2 million as of September 30, 2024 and December 31, 2023, respectively. Revolving Credit Facility The Revolving Credit Facility provides for incremental borrowings up to the revolving commitment of $ 75.0 million . It also includes an incremental revolving commitment that permits the Company to increase the aggregate amount of the Revolving Credit Facility, subject to the applicable lenders’ willingness to participate and other customary terms and conditions, by an amount not to exceed the sum of (i) $ 50.0 million plus (ii) the amount of any prior principal repayments of the Term Loan following the closing of the Credit Agreement Amendment (up to $ 50.0 million ). The Revolving Credit Facility provides availability for the issuance of letters of credit on the Company’s behalf in an aggregate amount not to exceed $ 5.0 million . Principal amounts borrowed under the Revolving Credit Facility may be repaid from time to time without penalty. Any principal amounts outstanding on the maturity date, July 3, 2027 , become due and payable on such date. The Company also pays a commitment fee to each lender quarterly in arrears on the daily average unused amount of the revolving credit commitment of such lender under the Revolving Credit Facility. For both the three and nine months ended September 30, 2024, the Company paid $ 0.1 million in commitment fees. For the three and nine months ended September 30, 2023, the Company paid an immaterial amount in commitment fees. Debt issuance costs associated with the Revolving Credit Facility consist of fees incurred to secure the financing and are amortized over the life of the loan using the effective interest method. The amortization of these costs totaled $ 0.1 million and $ 0.2 million for the three and nine months ended September 30, 2024, and $ 0.1 million for both the three and nine months ended September 30, 2023, which is included in interest expense, net, in the condensed consolidated statements of operations. Short-term debt issuance costs of $ 0.4 million and $ 0.3 million associated with the Revolving Credit Facility as of September 30, 2024 and December 31, 2023, respectively, are deferred and presented in prepaid expenses and other current assets on the condensed consolidated balance sheets. Long-term debt issuance costs of $ 0.7 million and $ 0.6 million associated with the Revolving Credit Facility as of September 30, 2024 and December 31, 2023, respectively, are deferred and presented in other assets on the condensed consolidated balance sheets. For the three and nine months ended September 30, 2024, the Company incurred $ 0.5 million and $ 2.3 million , respectively, of interest expense related to the Revolving Credit Facility and the related weighted average interest rate was 8.54 % and 8.45 % , respectively. For the three and nine months ended September 30, 2023, the Company incurred $ 0.5 million of interest expense related to the Revolving Credit Facility and the related weighted average interest rate was 8.63 % . The accrued interest payable related to the Revolving Credit Facility was $ 0.2 million and $ 0.3 million as of September 30, 2024 and December 31, 2023, respectively. Ag Loan On October 14, 2021, the Company entered into a seven-year $ 65.0 million credit agreement (the “Ag Loan”) with Capital Farm Credit, ACA, as agent for a federal land credit association. The Ag Loan was terminated on July 3, 2023 in connection with the closing of the Credit Facilities. The Ag Loan was secured by a perfected first-lien security interest in (i) substantially all assets of DBR Inc. (as successor to Hanging H Ranch, Inc.) and its subsidiaries, (ii) substantially all assets of DBR Desert LLC, (iii) the equity interest in DBR REIT LLC held by DBR Land LLC and (iv) the equity interest in DBR Inc. held by DBR REIT LLC. The Ag Loan was also guaranteed by DBR REIT LLC, DBR Land LLC and DBR Desert LLC. For the three and nine months ended September 30, 2023, the Company incurred an immaterial amount and $ 1.5 million , respectively, of interest expense related to the Ag Loan. The related weighted average interest rate was 5.25 % for the three and nine months ended September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and Memb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and Member's Equity</t>
        </is>
      </c>
      <c r="B4" s="4" t="inlineStr">
        <is>
          <t>7. Shareholders’ and Member’s Equity Shareholders’ Equity Holders of Class A shares and Class B shares vote together as a single class on all matters presented to our shareholders, except as otherwise required by applicable law or by the A&amp;R LLC Agreement. To the extent we pay any cash dividends on our Class A shares, under the terms of our organizational documents, Class B shares are not entitled to participate in any dividends our Board may declare. During the three months ended September 30, 2024 , no Class B shares were redeemed for Class A shares. On November 5, 2024 , the Board declared a dividend on our Class A shares of $ 0.10 per share, payable on December 19, 2024 to shareholders of record as of D ecember 5, 2024 . Member’s Equity Prior to the Division, NDB LLC held 100 % of the limited liability company interests of OpCo. OpCo’s limited liability company interests were generally consistent with ordinary equity ownership interests. Distributions (including liquidating distributions) were to be made to the sole member at a time to be determined by the board of managers. There were no restrictions on distributions. The sole member’s equity account was adjusted for distributions paid to, and additional capital contributions that were made by the sole member. All revenues, costs and expenses of OpCo were allocated to the sole member in accordance with the initial limited liability company agreement of LandBridge Company LLC, dated as of September 27, 2023 (the “Prior LLC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8. Share-Based Compensation A summary of the Company’s aggregate share-based compensation expense is shown below. Substantially all share-based compensation expense is included in g eneral and administrative expense (income) on the condensed consolidated statements of operations.
Three Months Ended September 30, Nine Months Ended September 30,
2024 2023 2024 2023
Incentive Units $ 9,830 $ ( 6,933 ) $ 82,402 $ ( 24,434 )
Restricted Share Units 1,794 - 1,794 -
Total share-based compensation expense (income) $ 11,624 $ ( 6,933 ) $ 84,196 $ ( 24,434 )
Incentive Units Prior to the Division, our management and employees participated in an equity-based incentive unit plan managed by NDB LLC, the direct parent of the Company. The NDB Incentive Units consisted of time-based awards of profits interest in NDB LLC. On July 1, 2024, as a result of the Division, holders of NDB Incentive Units received an identical number of Incentive Units consisting of time-based awards of profits interest in LandBridge Holdings. Pursuant to the Division, the Incentive Units held at LandBridge Holdings are the only Incentive Units attributable and allocated to the Company. The Incentive Units received by the NDB Incentive Unit holders in conjunction with the Division were considered a modification of the awards under ASC 718. As aforementioned, the NDB Incentive Units that previously received liability award accounting are now accounted for as equity awards at LandBridge Holdings. In conjunction with the modification, there was no immediate incremental expense recognized as the fair value of the modified equity awards as the modification date was less than the fair value of the liability awards remeasured immediately prior to modification. As of the modification date, the Incentive Units had $ 24.2 million of unrecognized share-based compensation expense that will be recognized over a weighted average remaining term of 2.0 years. The Incentive Units were estimated using a Monte Carlo Simulation with the following inputs to determine the modification date fair value:
Share price at 7/1/2024 $ 22.96
Expected life (in years) 1.5
Risk-free interest rate 4.8 %
Dividend yield 0 %
Volatility 40 % - 225 %
Marketability discount 11 % - 32 % Incentive Units granted during the period were estimated using a Monte Carlo Simulation with the following inputs at each of the following grant dates:
7/1/2024 7/18/2024
Share price $ 22.96 $ 28.45
Expected life (in years) 1.5 2.0
Risk-free interest rate 4.8 % 4.4 %
Dividend yield 0 % 0 %
Volatility 40 % - 225 % 40 % - 132 %
Marketability discount 11 % - 32 % 12 % - 30 % A summary of Incentive Units activity during the nine months ended September 30, 2024 is shown in the following table:
Incentive Units Weighted Average Grant Date Fair Value
Outstanding at December 31, 2023 (1) 9,992 $ 3,590
Granted 20,620 3,576
Forfeited ( 1,011 ) 3,457
Outstanding at September 30, 2024 (2) 29,601 $ 5,059
(1) Prior to the Division, incentive units outstanding at December 31, 2023 were the NDB Incentive Units. The per unit amount reflected is the weighted average fair value per unit as of the measurement date as required for liability accounting. (2) The units outstanding as of September 30, 2024 reflect the effects of the Division and only include the Incentive Units. The grant date fair value per unit amount includes the modification date weighted average per unit fair value of $ 7,959 per unit. As of September 30, 2024, remaining unrecognized compensation expense for the Incentive Units was $ 85.0 million and the weighted average remaining vesting period was approximately 2.6 years. Included in share-based compensation expense during the three and nine months ended September 30, 2024 is the reversal of an immaterial amount of expense related to employee departures. Share-based compensation expense during the three and nine months ended September 30, 2024, includes $ 1.2 million of additional expense related to accelerated vesting due to an employee departure. There were no accelerations during the three and nine months ended September 30, 2023. Restricted Share Units Under the LTIP, participants were granted RSUs which are subject to graded vesting generally ranging from one to three years. The fair value of the awards is based on our stock price on the date of grant with compensation expense recognized on a straight-line basis over the applicable vesting period. A summary of RSU activity during the nine months ended September 30, 2024 is shown in the following table:
RSUs Weighted Average Grant Date Fair Value
Outstanding at December 31, 2023 - $ -
Granted 768,211 31.23
Forfeited ( 23,325 ) 31.16
Vested - -
Outstanding at September 30, 2024 744,886 $ 31.23
As of September 30, 2024, remaining unrecognized compensation expense for the RSUs was $ 21.5 million and the weighted average remaining vesting period was approximately 2.7 years. Included in share-based compensation expense during the three and nine months ended September 30, 2024 is the reversal of an immaterial amount of expense related to employee departures. There were no accelerations of expense during the three and nine months ended September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9. Earnings Per Share The Company’s unvested RSUs are deemed to be participating securities; therefore, the Company will apply the two-class method for the calculation of basic EPS for the Class A shares. Diluted EPS attributable to Class A shares is calculated under both the two-class method and the treasury stock method, and the more dilutive of the two calculations is presented. Class B Shares are considered potentially dilutive shares of Class A shares because they are convertible into Class A shares on a one-for-one basis; therefore, the Company applied the if-converted method for the calculation of diluted EPS for the Class A shares. We determined that the presentation of EPS for the period prior to the Offering would not be meaningful due to the significant nature of the Corporate Reorganization on our capital structure. Therefore, EPS information has not been presented for periods prior to the Offering. The following table sets forth the computation of basic and diluted EPS attributable to our Class A shares for the period from July 1, 2024 to September 30, 2024, which represents the period subsequent to the Offering.
(in thousands, except for share and per share amounts) Period of July 1 - September 30, 2024
Numerator
Net loss $ ( 2,756 )
Less: Net loss attributable to noncontrolling interest ( 5,412 )
Net income attributable to LandBridge Company LLC 2,656
Less: Undistributed earnings allocated to participating securities 94
Basic net income attributable to LandBridge Company LLC $ 2,562
Plus: Net loss attributable to noncontrolling interest ( 5,412 )
Plus: Undistributed earnings allocated to participating securities 94
Diluted net loss attributable to shareholders $ ( 2,756 )
Denominator
Basic weighted average shares outstanding 17,425,000
Dilutive Class B shares 55,726,603
Diluted weighted average shares outstanding 73,151,603
Basic net income per share $ 0.15
Diluted net loss per share $ ( 0.04 )
Class B shares outstanding as of September 30, 2024 were determined to be dilutive and have been included in the computation of diluted net loss per share. In addition, weighted-average RSUs of 637,877 were evaluated under the treasury stock method for potentially dilutive effects and were determined to be anti-dilutive for the three months ended September 30, 2024 and have been excluded from the computation of diluted net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ree Months Ended September 30, Nine Months Ended September 30,
Financial Statements Location 2024 2023 2024 2023
Revenues - Related Party
Affiliate access agreements Surface use royalties $ 5,627 $ 1,500 $ 11,902 $ 3,274
Affiliate access agreements Easements and other surface-related revenues 1,465 7 4,224 3,864
Affiliate access agreements Resource sales 57 139 329 1,627
Affiliate access agreements Resource royalties 1,472 - 2,579 -
$ 8,621 $ 1,646 $ 19,034 $ 8,765
Financial Statements Location September 30, 2024 December 31, 2023
Accounts Receivable - Related Party
Affiliate access agreements Related party receivable $ 2,161 $ 1,037
Accounts Payable - Related Party
Shared services agreement Related party payable $ 504 $ 453 Shared Services Agreement The Company is party to a services agreement with WaterBridge Operating and other affiliates pursuant to which the Company receives common management and general, administrative, overhead and operating services in support of the Company’s operations and development activities. The Company reimburses all fees incurred by WaterBridge Operating or its affiliates for services provided to the Company under the agreement. For shared services, the basis of allocation is an approximation of time spent on activities supporting the Company. For shared expenses paid on behalf of the Company, the costs are directly allocated to the Company based on its pro rata share of the expenses. For the three months ended September 30, 2024 and 2023, the Company paid approximately $ 6.5 million and $ 1.1 million for the shared services and direct cost reimbursements, respectively. For the nine months ended September 30, 2024 and 2023, the Company paid approximately $ 8.6 million and $ 4.0 million for the shared services and direct cost reimbursements, respectively. Affiliate Facility Access Agreements The Company is party to facility access and surface use agreements and easements and rights-of-way with NDB LLC and Desert Environmental. Under these agreements, the Company has granted the affiliates certain rights to construct, operate and maintain produced water, brackish water and waste reclamation facilities on our land in the ordinary course of business. These agreements include a standard fee schedule and provision for specified surface use activities. The agreements also include a provision for royalties related to certain specified activities. Equity Sponsor Services Agreement Five Point invoices the Company, and the Company reimburses Five Point in cash, for expenses associated with the Company’s use of Five Point’s geographic information system (“GIS”) and certain legal services provided by Five Point. The reimbursement includes allocated Five Point personnel costs and third-party software and hardware expenses and is determined based on the Company’s use of Five Point’s total services for such period. For the three months ended September 30, 2024 and 2023, the GIS and legal services reimbursements paid were $ 0.1 million and an immaterial amount, respectively. For the nine months ended September 30, 2024 and 2023, the GIS and legal services reimbursements paid were $ 0.3 million and $ 0.1 million , respectively. As of September 30, 2024 and December 31, 2023 , the Company had an immaterial amount due to Five Poi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Sep. 30, 2024</t>
        </is>
      </c>
    </row>
    <row r="3">
      <c r="A3" s="3" t="inlineStr">
        <is>
          <t>Loss Contingencies [Line Items]</t>
        </is>
      </c>
      <c r="B3" s="4" t="inlineStr">
        <is>
          <t xml:space="preserve"> </t>
        </is>
      </c>
    </row>
    <row r="4">
      <c r="A4" s="4" t="inlineStr">
        <is>
          <t>Commitments and Contingencies</t>
        </is>
      </c>
      <c r="B4" s="4" t="inlineStr">
        <is>
          <t>11. Commitments and Contingencies Subordination payments In connection with the October 2021 business acquisition of Hanging H Ranch, Inc., the Company agreed to pay one of the sellers $ 5.0 million as additional consideration over the next ten years on each anniversary of closing, beginning on October 14, 2022, and in exchange for the additional consideration, such seller agreed to subordinate its rights under a grazing lease to the rights of the Ag Loan lender. Following the retirement of the Ag Loan, the seller’s rights under the grazing lease were no longer subordinated. On August 8, 2024, the Company entered into an agreement accelerating the remaining subordination payments and terminating the grazing lease for a total consideration of $ 5.8 million . On August 13, 2024, the existing liability balances on the condensed consolidated balance sheets as of August 8, 2024, consisting of $ 0.5 million within other current liabilities and $ 2.7 million within other long-term liabilities, were released. The incremental consideration of $ 2.6 million was recorded within general and administrative expense (income) on the condensed consolidated statements of operations. As of December 31, 2023, $ 0.5 million was reflected within other current liabilities, with nothing reflected as of September 30, 2024 on the condensed consolidated balance sheets. As of December 31, 2023, $ 2.6 million was reflected within other long-term liabilities, with nothing reflected as of September 30, 2024 on the condensed consolidated balance sheets. These amounts as of December 31, 2023 represented the present value of the total $ 5.0 million in additional consideration. Litigation The Company records liabilities related to litigation and other legal proceedings when they are either known or considered probable and can be reasonably estimated. Legal proceedings are inherently unpredictable and subject to significant uncertainties, and significant judgment is required to determine both probability and the estimated amount. As a result of these uncertainties, any liabilities recorded are based on the best information available at the time. As any new information becomes available, the Company reassesses the potential liability related to pending litigation. As of September 30, 2024 and December 31, 2023 , the Company recorded an immaterial amount in liabilities related to any leg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417</v>
      </c>
      <c r="C3" s="6" t="n">
        <v>37823</v>
      </c>
    </row>
    <row r="4">
      <c r="A4" s="4" t="inlineStr">
        <is>
          <t>Prepaid expenses and other current assets</t>
        </is>
      </c>
      <c r="B4" s="5" t="n">
        <v>2271</v>
      </c>
      <c r="C4" s="5" t="n">
        <v>1035</v>
      </c>
    </row>
    <row r="5">
      <c r="A5" s="4" t="inlineStr">
        <is>
          <t>Total current assets</t>
        </is>
      </c>
      <c r="B5" s="5" t="n">
        <v>31606</v>
      </c>
      <c r="C5" s="5" t="n">
        <v>52278</v>
      </c>
    </row>
    <row r="6">
      <c r="A6" s="3" t="inlineStr">
        <is>
          <t>Non-current assets:</t>
        </is>
      </c>
      <c r="B6" s="4" t="inlineStr">
        <is>
          <t xml:space="preserve"> </t>
        </is>
      </c>
      <c r="C6" s="4" t="inlineStr">
        <is>
          <t xml:space="preserve"> </t>
        </is>
      </c>
    </row>
    <row r="7">
      <c r="A7" s="4" t="inlineStr">
        <is>
          <t>Property, plant and equipment, net</t>
        </is>
      </c>
      <c r="B7" s="5" t="n">
        <v>628087</v>
      </c>
      <c r="C7" s="5" t="n">
        <v>203018</v>
      </c>
    </row>
    <row r="8">
      <c r="A8" s="4" t="inlineStr">
        <is>
          <t>Intangible assets, net</t>
        </is>
      </c>
      <c r="B8" s="5" t="n">
        <v>27484</v>
      </c>
      <c r="C8" s="5" t="n">
        <v>28642</v>
      </c>
    </row>
    <row r="9">
      <c r="A9" s="4" t="inlineStr">
        <is>
          <t>Other assets</t>
        </is>
      </c>
      <c r="B9" s="5" t="n">
        <v>2711</v>
      </c>
      <c r="C9" s="5" t="n">
        <v>5011</v>
      </c>
    </row>
    <row r="10">
      <c r="A10" s="4" t="inlineStr">
        <is>
          <t>Total non-current assets</t>
        </is>
      </c>
      <c r="B10" s="5" t="n">
        <v>658282</v>
      </c>
      <c r="C10" s="5" t="n">
        <v>236671</v>
      </c>
    </row>
    <row r="11">
      <c r="A11" s="4" t="inlineStr">
        <is>
          <t>Total assets</t>
        </is>
      </c>
      <c r="B11" s="5" t="n">
        <v>689888</v>
      </c>
      <c r="C11" s="5" t="n">
        <v>288949</v>
      </c>
    </row>
    <row r="12">
      <c r="A12" s="3" t="inlineStr">
        <is>
          <t>Current liabilities:</t>
        </is>
      </c>
      <c r="B12" s="4" t="inlineStr">
        <is>
          <t xml:space="preserve"> </t>
        </is>
      </c>
      <c r="C12" s="4" t="inlineStr">
        <is>
          <t xml:space="preserve"> </t>
        </is>
      </c>
    </row>
    <row r="13">
      <c r="A13" s="4" t="inlineStr">
        <is>
          <t>Accrued liabilities</t>
        </is>
      </c>
      <c r="B13" s="5" t="n">
        <v>6199</v>
      </c>
      <c r="C13" s="5" t="n">
        <v>4945</v>
      </c>
    </row>
    <row r="14">
      <c r="A14" s="4" t="inlineStr">
        <is>
          <t>Current portion of long-term debt</t>
        </is>
      </c>
      <c r="B14" s="5" t="n">
        <v>35547</v>
      </c>
      <c r="C14" s="5" t="n">
        <v>20339</v>
      </c>
    </row>
    <row r="15">
      <c r="A15" s="4" t="inlineStr">
        <is>
          <t>Other current liabilities</t>
        </is>
      </c>
      <c r="B15" s="5" t="n">
        <v>826</v>
      </c>
      <c r="C15" s="5" t="n">
        <v>1163</v>
      </c>
    </row>
    <row r="16">
      <c r="A16" s="4" t="inlineStr">
        <is>
          <t>Total current liabilities</t>
        </is>
      </c>
      <c r="B16" s="5" t="n">
        <v>43258</v>
      </c>
      <c r="C16" s="5" t="n">
        <v>27100</v>
      </c>
    </row>
    <row r="17">
      <c r="A17" s="3" t="inlineStr">
        <is>
          <t>Non-current liabilities:</t>
        </is>
      </c>
      <c r="B17" s="4" t="inlineStr">
        <is>
          <t xml:space="preserve"> </t>
        </is>
      </c>
      <c r="C17" s="4" t="inlineStr">
        <is>
          <t xml:space="preserve"> </t>
        </is>
      </c>
    </row>
    <row r="18">
      <c r="A18" s="4" t="inlineStr">
        <is>
          <t>Long-term debt</t>
        </is>
      </c>
      <c r="B18" s="5" t="n">
        <v>242430</v>
      </c>
      <c r="C18" s="5" t="n">
        <v>108343</v>
      </c>
    </row>
    <row r="19">
      <c r="A19" s="4" t="inlineStr">
        <is>
          <t>Other long-term liabilities</t>
        </is>
      </c>
      <c r="B19" s="5" t="n">
        <v>183</v>
      </c>
      <c r="C19" s="5" t="n">
        <v>2759</v>
      </c>
    </row>
    <row r="20">
      <c r="A20" s="4" t="inlineStr">
        <is>
          <t>Total non-current liabilities</t>
        </is>
      </c>
      <c r="B20" s="5" t="n">
        <v>242613</v>
      </c>
      <c r="C20" s="5" t="n">
        <v>111102</v>
      </c>
    </row>
    <row r="21">
      <c r="A21" s="4" t="inlineStr">
        <is>
          <t>Total liabilities</t>
        </is>
      </c>
      <c r="B21" s="5" t="n">
        <v>285871</v>
      </c>
      <c r="C21" s="5" t="n">
        <v>138202</v>
      </c>
    </row>
    <row r="22">
      <c r="A22" s="4" t="inlineStr">
        <is>
          <t>Commitments and contingencies (Note 11)</t>
        </is>
      </c>
      <c r="B22" s="4" t="inlineStr">
        <is>
          <t xml:space="preserve"> </t>
        </is>
      </c>
      <c r="C22" s="4" t="inlineStr">
        <is>
          <t xml:space="preserve"> </t>
        </is>
      </c>
    </row>
    <row r="23">
      <c r="A23" s="4" t="inlineStr">
        <is>
          <t>Member's equity</t>
        </is>
      </c>
      <c r="B23" s="4" t="inlineStr">
        <is>
          <t xml:space="preserve"> </t>
        </is>
      </c>
      <c r="C23" s="5" t="n">
        <v>150747</v>
      </c>
    </row>
    <row r="24">
      <c r="A24" s="4" t="inlineStr">
        <is>
          <t>Retained earnings</t>
        </is>
      </c>
      <c r="B24" s="5" t="n">
        <v>2656</v>
      </c>
      <c r="C24" s="4" t="inlineStr">
        <is>
          <t xml:space="preserve"> </t>
        </is>
      </c>
    </row>
    <row r="25">
      <c r="A25" s="4" t="inlineStr">
        <is>
          <t>Total shareholders' equity attributable to LandBridge Company LLC</t>
        </is>
      </c>
      <c r="B25" s="5" t="n">
        <v>97209</v>
      </c>
      <c r="C25" s="4" t="inlineStr">
        <is>
          <t xml:space="preserve"> </t>
        </is>
      </c>
    </row>
    <row r="26">
      <c r="A26" s="4" t="inlineStr">
        <is>
          <t>Noncontrolling interest</t>
        </is>
      </c>
      <c r="B26" s="5" t="n">
        <v>306808</v>
      </c>
      <c r="C26" s="4" t="inlineStr">
        <is>
          <t xml:space="preserve"> </t>
        </is>
      </c>
    </row>
    <row r="27">
      <c r="A27" s="4" t="inlineStr">
        <is>
          <t>Total shareholders' and member's equity</t>
        </is>
      </c>
      <c r="B27" s="5" t="n">
        <v>404017</v>
      </c>
      <c r="C27" s="5" t="n">
        <v>150747</v>
      </c>
    </row>
    <row r="28">
      <c r="A28" s="4" t="inlineStr">
        <is>
          <t>Total liabilities and equity</t>
        </is>
      </c>
      <c r="B28" s="5" t="n">
        <v>689888</v>
      </c>
      <c r="C28" s="5" t="n">
        <v>288949</v>
      </c>
    </row>
    <row r="29">
      <c r="A29" s="4" t="inlineStr">
        <is>
          <t>Class A Shares</t>
        </is>
      </c>
      <c r="B29" s="4" t="inlineStr">
        <is>
          <t xml:space="preserve"> </t>
        </is>
      </c>
      <c r="C29" s="4" t="inlineStr">
        <is>
          <t xml:space="preserve"> </t>
        </is>
      </c>
    </row>
    <row r="30">
      <c r="A30" s="3" t="inlineStr">
        <is>
          <t>Non-current liabilities:</t>
        </is>
      </c>
      <c r="B30" s="4" t="inlineStr">
        <is>
          <t xml:space="preserve"> </t>
        </is>
      </c>
      <c r="C30" s="4" t="inlineStr">
        <is>
          <t xml:space="preserve"> </t>
        </is>
      </c>
    </row>
    <row r="31">
      <c r="A31" s="4" t="inlineStr">
        <is>
          <t>Class A shares, unlimited shares authorized and 17,425,000 shares issued and outstanding as of September 30, 2024. None authorized, issued or outstanding as of December 31, 2023.</t>
        </is>
      </c>
      <c r="B31" s="5" t="n">
        <v>94553</v>
      </c>
      <c r="C31" s="4" t="inlineStr">
        <is>
          <t xml:space="preserve"> </t>
        </is>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net</t>
        </is>
      </c>
      <c r="B34" s="5" t="n">
        <v>2161</v>
      </c>
      <c r="C34" s="5" t="n">
        <v>1037</v>
      </c>
    </row>
    <row r="35">
      <c r="A35" s="3" t="inlineStr">
        <is>
          <t>Current liabilities:</t>
        </is>
      </c>
      <c r="B35" s="4" t="inlineStr">
        <is>
          <t xml:space="preserve"> </t>
        </is>
      </c>
      <c r="C35" s="4" t="inlineStr">
        <is>
          <t xml:space="preserve"> </t>
        </is>
      </c>
    </row>
    <row r="36">
      <c r="A36" s="4" t="inlineStr">
        <is>
          <t>Accounts payable</t>
        </is>
      </c>
      <c r="B36" s="5" t="n">
        <v>504</v>
      </c>
      <c r="C36" s="5" t="n">
        <v>453</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net</t>
        </is>
      </c>
      <c r="B39" s="5" t="n">
        <v>12757</v>
      </c>
      <c r="C39" s="5" t="n">
        <v>12383</v>
      </c>
    </row>
    <row r="40">
      <c r="A40" s="3" t="inlineStr">
        <is>
          <t>Current liabilities:</t>
        </is>
      </c>
      <c r="B40" s="4" t="inlineStr">
        <is>
          <t xml:space="preserve"> </t>
        </is>
      </c>
      <c r="C40" s="4" t="inlineStr">
        <is>
          <t xml:space="preserve"> </t>
        </is>
      </c>
    </row>
    <row r="41">
      <c r="A41" s="4" t="inlineStr">
        <is>
          <t>Accounts payable</t>
        </is>
      </c>
      <c r="B41" s="6" t="n">
        <v>182</v>
      </c>
      <c r="C41"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4</t>
        </is>
      </c>
    </row>
    <row r="3">
      <c r="A3" s="3" t="inlineStr">
        <is>
          <t>Subsequent Event [Line Items]</t>
        </is>
      </c>
      <c r="B3" s="4" t="inlineStr">
        <is>
          <t xml:space="preserve"> </t>
        </is>
      </c>
    </row>
    <row r="4">
      <c r="A4" s="4" t="inlineStr">
        <is>
          <t>Subsequent Events</t>
        </is>
      </c>
      <c r="B4" s="4" t="inlineStr">
        <is>
          <t xml:space="preserve">12. Subsequent Events The Company has evaluated subsequent events from the date of the balance sheet through November 7, 2024, the date the Financial Statements were available to be issued and determined there are no subsequent events to report outside of the below: Asset Acquisitions On November 1, 2024 , the Company acquired approximately 1,280 surface acres in Winkler County, Texas, and supply water assets and a related commercial contract from a private, third-party seller for total purchase price of $ 20.0 million . Amendment to Credit Facilities On November 4, 2024, the Company entered into a credit agreement amendme nt (“Second Credit Agreement Amendment”) to increase the maximum available amount under our Revolving Credit Facility to $ 100.0 million, increase the principal amount of the Term Loan to $ 300.0 million, with an additional $ 75.0 million uncommitted delayed draw term loan, and eliminate the Company’s obligation to make Term Loan amortization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ignificant Accounting Policies [Line Items]</t>
        </is>
      </c>
      <c r="B3" s="4" t="inlineStr">
        <is>
          <t xml:space="preserve"> </t>
        </is>
      </c>
    </row>
    <row r="4">
      <c r="A4" s="4" t="inlineStr">
        <is>
          <t>Basis of Presentation and Consolidation</t>
        </is>
      </c>
      <c r="B4" s="4" t="inlineStr">
        <is>
          <t>Basis of Presentation and Consolidation The accompanying unaudited condensed consolida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mpany’s annual audited financial statements and accompanying notes for the year ended December 31, 2023, included within the Company’s final prospectus filed with the SEC on June 28, 2024 (the “Prospectus”), pursuant to Rule 424(b) under the Securities Act. All dollar amounts in the Financial Statements and tables in the notes are stated in thousands of dollars unless otherwise indicated. In these Financial Statements, periods prior to the consummation of the Corporate Reorganization and the Offering reflect the financial statements of OpCo and its subsidiaries. Periods subsequent to the consummation of the Corporate Reorganization and the Offering reflect the financial statements of the consolidated Company, including LandBridge, OpCo and its subsidiaries. Results of operations for the three and nine months ended September 30, 2024 are not necessarily indicative of the results of operations that will be realized for the year ending December 31, 2024. We have determined that the members with equity at risk in OpCo lack the authority, through voting rights or similar rights, to direct the activities that most significantly impact OpCo’s economic performance; therefore, OpCo is considered a variable interest entity. As the managing member of OpCo, we operate and control all of the business and affairs of OpCo and also have the obligation to absorb losses or the right to receive benefits that could be potentially significant to us. Therefore, we are considered the primary beneficiary and consolidate OpCo. The Financial Statements include the accounts of the Company, OpCo and its wholly owned subsidiaries. All intercompany transactions and balances have been eliminated upon consolidation.</t>
        </is>
      </c>
    </row>
    <row r="5">
      <c r="A5" s="4" t="inlineStr">
        <is>
          <t>Noncontrolling Intetest</t>
        </is>
      </c>
      <c r="B5" s="4" t="inlineStr">
        <is>
          <t>Noncontrolling Interest Our Financial Statements include a noncontrolling interest representing the percentage of OpCo Units not held by us.</t>
        </is>
      </c>
    </row>
    <row r="6">
      <c r="A6" s="4" t="inlineStr">
        <is>
          <t>Use of Estimates</t>
        </is>
      </c>
      <c r="B6" s="4" t="inlineStr">
        <is>
          <t>Use of Estimates The preparation of the Financial Statements in conformity with GAAP requires management to make certain estimates and assumptions that affect the amounts reported in the Financial Statements and accompanying notes. The Company evaluates its estimates and related assumptions regularly, including those related to the fair value measurements of assets acquired and liabilities assumed in a business combination, the collectability of accounts receivable, the assessment of recoverability and useful lives of long-lived assets, including property, plant and equipment, intangible assets, and the valuation of the Incentive Units. Changes in facts and circumstances or additional information may result in revised estimates, and actual results may differ from such estimate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ompany’s financial instruments consist primarily of accounts receivable and accounts payable. The carrying value of the Company’s accounts receivable and accounts payable approximate fair value due to their highly liquid nature or short-term maturity. The Company adjusts the carrying amount of certain non-financial assets, property, plant and equipment and definite-lived intangible assets, to fair value on a non-recurring basis when they are impaired. The fair value of debt is the estimated amount the Company would have to pay to transfer its debt, including any premium or discount attributable to the difference between the stated interest rate and market rate of interest at the balance sheet date. Refer to Note 6 — Debt for additional information. Recurring fair value measurements were performed for NDB Incentive Units (defined below) prior to the Division and award modifications (when the incentive units were accounted for as liability awards at NDB LLC), as disclosed in Note 8 — Share-Based Compensation . During the nine months ended September 30, 2024 and 2023 , there were no transfers between the fair value hierarchy levels.</t>
        </is>
      </c>
    </row>
    <row r="8">
      <c r="A8" s="4" t="inlineStr">
        <is>
          <t>Intangible Assets</t>
        </is>
      </c>
      <c r="B8" s="4" t="inlineStr">
        <is>
          <t>Intangible Assets Our intangible assets with definite useful lives include water rights and surface use agreements. The amounts are presented at the Company’s cost basis. Such intangible assets with definite lives are amortized on a straight-line basis and assume no residual value. On March 18, 2024, the Company acquired a surface use agreement as part of an acquisition of land in Lea County, New Mexico. The purchase consideration attributable to the surface use agreement was approximately $ 0.5 million , which will be amortized over a term of 30 years. Refer to Note 3 — Asset Acquisitions for further information regarding the transaction.</t>
        </is>
      </c>
    </row>
    <row r="9">
      <c r="A9" s="4" t="inlineStr">
        <is>
          <t>Offering Costs</t>
        </is>
      </c>
      <c r="B9" s="4" t="inlineStr">
        <is>
          <t>Offering Costs Offering costs consist of costs related to underwriting, legal, accounting, and other expenses incurred through the balance sheet date that are directly related to the Offering. These costs are offset against proceeds in the periods following the consummation of the Offering. As of September 30, 2024, the Company had $ 8.7 million of offering costs included in shareholders’ and member’s equity on the condensed consolidated balance sheets, all of which were paid as of September 30, 2024. Prior to the consummation of the Offering, the costs were deferred. As of December 31, 2023, the Company had $ 3.7 million of deferred offering costs included in other assets on the condensed consolidated balance sheets, of which $ 2.0 million were accrued.</t>
        </is>
      </c>
    </row>
    <row r="10">
      <c r="A10" s="4" t="inlineStr">
        <is>
          <t>Asset Acquisitions</t>
        </is>
      </c>
      <c r="B10" s="4" t="inlineStr">
        <is>
          <t>Asset Acquisitions We record asset acquisitions using the cost accumulation model. Under the cost accumulation model of accounting, the cost of the acquisition, including certain transaction costs, are allocated to the assets acquired using relative fair values.</t>
        </is>
      </c>
    </row>
    <row r="11">
      <c r="A11" s="4" t="inlineStr">
        <is>
          <t>Share-Based Compensation</t>
        </is>
      </c>
      <c r="B11" s="4" t="inlineStr">
        <is>
          <t>Share-Based Compensation Incentive Units The Company accounts for share-based compensation expense for incentive units granted in exchange for employee services. Prior to the Division, our management and employees participated in an equity-based incentive unit plan, managed by NDB LLC, the direct parent of the Company. The incentive units consisted of time-based awards of profits interests in NDB LLC (the “NDB Incentive Units”). The NDB Incentive Units represented a substantive class of equity of NDB LLC and were accounted for under Financial Accounting Standards Board (“FASB”) ASC Topic 718, Compensation — Stock Compensation (“ASC 718”). Features of the NDB Incentive Units included the ability for NDB LLC to repurchase NDB Incentive Units during a 180-day option period, whereby the fair value price was determined as of the termination date, not the repurchase date, which temporarily takes away the rights and risks and rewards of ownership from the NDB Incentive Unit holder during the option period. Under ASC 718, a feature for which the employee could bear the risks, but not gain the rewards, normally associated with equity ownership requires liability classification. NDB LLC classified the NDB Incentive Units as liability awards. The liability related to the NDB Incentive Units was recognized at NDB LLC as the entity responsible for satisfying the obligation. Share-based compensation income or expense pushed down to the Company was recognized as a deemed non-cash contribution to or distribution from member’s equity on the condensed consolidated balance sheets. The share-based compensation income or expense was recognized consistent with NDB LLC’s classification of a liability award resulting in the initial measurement, and subsequent remeasurements, recognized ratably over the vesting period. At each reporting period, the NDB Incentive Units were remeasured at their fair value, consistent with liability award accounting, using a Monte Carlo Simulation. The Monte Carlo Simulation requires judgment in developing assumptions, which involve numerous variables. These variables include, but are not limited to, the expected unit price volatility over the term of the awards, the expected distribution yield and the expected life of the NDB Incentive Unit. The vested portion of the NDB Incentive Unit liability was allocated pro rata to the Company, and other NDB LLC operating subsidiaries, as general and administrative expense or income on the consolidated statements of operations. The allocation was based on the Company’s share of the aggregate equity value derived in NDB LLC’s business enterprise valuation. The Company updated its assumptions each reporting period based on new developments and adjusted such amounts to fair value based on revised assumptions, if applicable, over the vesting period. The fair value measurement was based on significant inputs not observable in the market, and thus represented Level 3 inputs within the fair value hierarchy. The risk-free rate was determined by reference to the U.S. Treasury yield curve in effect at the time of grant of each award and updated at each balance sheet date for the time period approximating the expected term of such award. The expected distribution yield was based on no previously paid distributions and no intention of paying distributions on the NDB Incentive Units for the foreseeable future. Due to the Company not having sufficient historical volatility, the Company used the historical volatilities of publicly traded companies that were similar to the Company in size, stage of life cycle and financial leverage. On July 1, 2024, as a result of the Division, holders of NDB Incentive Units received an identical number of Incentive Units consisting of time-based awards of profits interests in LandBridge Holdings. Following the Division, the Incentive Units held at LandBridge Holdings are the only Incentive Units attributable and allocated to the Company. Further, as part of the Division, the repurchase feature triggering liability award accounting of the NDB Incentive Units under the Amended and Restated Limited Liability Company Agreement of NDB LLC (the “NDB LLC Agreement”) was amended in connection with the entry into the LandBridge Holdings Limited Liability Company Agreement, dated July 1, 2024 (the “Holdings LLC Agreement”). Features of the Incentive Units include the ability for LandBridge Holdings to repurchase Incentive Units during a 180-day option period, whereby the fair value price is determined as of the repurchase date, which subjects the Incentive Unit holder to the normal rights, risks and rewards of ownership. The repurchase feature is a non-contingent call option as the call becomes effective upon (i) the employee’s termination of employment either by the Company (with or without cause) or (ii) voluntary resignation by employee and it is assured that all employees will eventually terminate. Under ASC 718, a feature for which the employee could bear the risks and rewards normally associated with equity ownership and a non-contingent call option not probable to be exercised within six months requires equity classification. As such, beginning on July 1, 2024, the Incentive Units are no longer required to be remeasured at fair value, as the modification results in equity award classification and accounting. See Note 8 — Share-Based Compensation for additional information related to the modification. Distributions attributable to Incentive Units are based on returns received by investors of LandBridge Holdings once certain return thresholds have been met. Incentive Units are solely a payment obligation of LandBridge Holdings, and neither the Company nor OpCo has any cash or other obligation to make payments in connection with the Incentive Units. Restricted Share Units In connection with the Offering, our Board adopted the LandBridge Company LLC Long Term Incentive Plan (the “LTIP”). The LTIP allows for the grant of options, share appreciation rights (“SARs”), restricted share units (“RSUs”), share awards, dividend equivalents, other share-based awards, cash awards, substitute awards, or any combination thereof. There are 3,600,000 Class A shares reserved and available for delivery under the LTIP, subject to increase on January 1 of each calendar year by a number of shares equal to the lesser of 5 % of the total number of Class A shares and Class B shares outstanding as of December 31 of the immediately preceding calendar year; the number of shares required to bring the total shares available for issuance under the LTIP to 5 % of the total number of Class A shares and Class B shares outstanding as of December 31 of the immediately preceding calendar year; or such smaller number of shares as determined by the Board. RSUs issued to participants are recorded on grant date at fair value. Expense is recognized on a straight-line basis over the requisite service period (generally the vesting period of the award) as either other operating and maintenance expense or general and administrative expense in the consolidated statements of operations. We have elected to account for forfeitures as they occur. Therefore, compensation cost previously recognized for an award that is forfeited because of failure to satisfy a service condition will be reversed in the period of the forfeiture. RSUs include dividend equivalent rights that permit holders of granted but unvested RSUs to receive nonforfeitable distributions alongside common equity holders of the Company as if such RSUs were granted as of the applicable record date for such distribution. See Note 8 — Share-Based Compensation for additional information.</t>
        </is>
      </c>
    </row>
    <row r="12">
      <c r="A12" s="4" t="inlineStr">
        <is>
          <t>Earnings (Loss) Per Share Attributable to LandBridge</t>
        </is>
      </c>
      <c r="B12" s="4" t="inlineStr">
        <is>
          <t>Earni ngs (Loss) Per Share Attributable to LandBridge We use the two-class method in our computation of earnings per share. Our RSUs include dividend equivalent rights that permit holders of granted but unvested RSUs to receive a non-forfeitable cash amount equal in value to dividends paid with respect to a specified number of shares and are contemplated as participating when the Company is in a net income position. These awards participate in dividend equivalents on a basis equivalent to other Class A shares but do not participate in losses. Basic earnings (loss) per share (“EPS”) of our Class A shares is computed on the basis of the weighted average number of shares outstanding during each peri od. The diluted EPS of our Class A shares contemplates adjustments to the numerator and the denominator under the if-converted method for the convertible Class B shares. The Company uses the treasury stock method or two-class method when evaluating dilution for RSUs. The more dilutive of the two methods is included in the calculation for diluted EPS.</t>
        </is>
      </c>
    </row>
    <row r="13">
      <c r="A13" s="4" t="inlineStr">
        <is>
          <t>Recent Accounting Pronouncements</t>
        </is>
      </c>
      <c r="B13" s="4" t="inlineStr">
        <is>
          <t>Recent Accounting Pronouncements In November 2023, the FASB issued ASU No. 2023-07, Segment Reporting (Topic 280).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fiscal years beginning after December 15, 2023, and interim periods within fiscal years beginning after December 15, 2024. In December 2023, the FASB issued ASU 2023-09, Income Taxes (Topic 740).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annual periods beginning after December 1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As of September 30, 2024 and December 31, 2023, property, plant and equipment, net of accumulated depreciation consisted of the following:
September 30, December 31,
2024 2023
Oil and natural gas properties
Proved $ 36,054 $ 36,054
Unproved 3,057 3,057
Total oil and natural gas properties 39,111 39,111
Land and land improvements 585,555 157,737
Water wells, pipelines, facilities, ponds and related equipment 15,602 15,132
Buildings, vehicles, equipment, furniture and other 3,748 2,594
Construction in progress 156 -
644,172 214,574
Less: accumulated depreciation and depletion ( 16,085 ) ( 11,556 )
Total property, plant and equipment, net $ 628,087 $ 203,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As of September 30, 2024 and December 31, 2023, our debt consisted of the following:
September 30, December 31,
2024 2023
Term loan $ 266,250 $ 95,000
Revolving credit facility 15,000 35,000
Other 640 494
Total debt 281,890 130,494
Current portion of long-term debt ( 35,547 ) ( 20,339 )
Unamortized debt issuance costs ( 3,913 ) ( 1,812 )
Total long-term debt $ 242,430 $ 108,3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ggregate Share-based Compensation Expense</t>
        </is>
      </c>
      <c r="B4" s="4" t="inlineStr">
        <is>
          <t>A summary of the Company’s aggregate share-based compensation expense is shown below. Substantially all share-based compensation expense is included in g eneral and administrative expense (income) on the condensed consolidated statements of operations.
Three Months Ended September 30, Nine Months Ended September 30,
2024 2023 2024 2023
Incentive Units $ 9,830 $ ( 6,933 ) $ 82,402 $ ( 24,434 )
Restricted Share Units 1,794 - 1,794 -
Total share-based compensation expense (income) $ 11,624 $ ( 6,933 ) $ 84,196 $ ( 24,434 )</t>
        </is>
      </c>
    </row>
    <row r="5">
      <c r="A5" s="4" t="inlineStr">
        <is>
          <t>Schedule of Incentive Units Granted and Fair Value</t>
        </is>
      </c>
      <c r="B5" s="4" t="inlineStr">
        <is>
          <t xml:space="preserve">The Incentive Units were estimated using a Monte Carlo Simulation with the following inputs to determine the modification date fair value:
Share price at 7/1/2024 $ 22.96
Expected life (in years) 1.5
Risk-free interest rate 4.8 %
Dividend yield 0 %
Volatility 40 % - 225 %
Marketability discount 11 % - 32 % Incentive Units granted during the period were estimated using a Monte Carlo Simulation with the following inputs at each of the following grant dates:
7/1/2024 7/18/2024
Share price $ 22.96 $ 28.45
Expected life (in years) 1.5 2.0
Risk-free interest rate 4.8 % 4.4 %
Dividend yield 0 % 0 %
Volatility 40 % - 225 % 40 % - 132 %
Marketability discount 11 % - 32 % 12 % - 30 % </t>
        </is>
      </c>
    </row>
    <row r="6">
      <c r="A6" s="4" t="inlineStr">
        <is>
          <t>Summary of Incentive Units Activity</t>
        </is>
      </c>
      <c r="B6" s="4" t="inlineStr">
        <is>
          <t>A summary of Incentive Units activity during the nine months ended September 30, 2024 is shown in the following table:
Incentive Units Weighted Average Grant Date Fair Value
Outstanding at December 31, 2023 (1) 9,992 $ 3,590
Granted 20,620 3,576
Forfeited ( 1,011 ) 3,457
Outstanding at September 30, 2024 (2) 29,601 $ 5,059
(1) Prior to the Division, incentive units outstanding at December 31, 2023 were the NDB Incentive Units. The per unit amount reflected is the weighted average fair value per unit as of the measurement date as required for liability accounting. (2) The units outstanding as of September 30, 2024 reflect the effects of the Division and only include the Incentive Units. The grant date fair value per unit amount includes the modification date weighted average per unit fair value of $ 7,959 per unit.</t>
        </is>
      </c>
    </row>
    <row r="7">
      <c r="A7" s="4" t="inlineStr">
        <is>
          <t>Summary of RSU Activity</t>
        </is>
      </c>
      <c r="B7" s="4" t="inlineStr">
        <is>
          <t>A summary of RSU activity during the nine months ended September 30, 2024 is shown in the following table:
RSUs Weighted Average Grant Date Fair Value
Outstanding at December 31, 2023 - $ -
Granted 768,211 31.23
Forfeited ( 23,325 ) 31.16
Vested - -
Outstanding at September 30, 2024 744,886 $ 31.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attributable to our Class A shares for the period from July 1, 2024 to September 30, 2024, which represents the period subsequent to the Offering.
(in thousands, except for share and per share amounts) Period of July 1 - September 30, 2024
Numerator
Net loss $ ( 2,756 )
Less: Net loss attributable to noncontrolling interest ( 5,412 )
Net income attributable to LandBridge Company LLC 2,656
Less: Undistributed earnings allocated to participating securities 94
Basic net income attributable to LandBridge Company LLC $ 2,562
Plus: Net loss attributable to noncontrolling interest ( 5,412 )
Plus: Undistributed earnings allocated to participating securities 94
Diluted net loss attributable to shareholders $ ( 2,756 )
Denominator
Basic weighted average shares outstanding 17,425,000
Dilutive Class B shares 55,726,603
Diluted weighted average shares outstanding 73,151,603
Basic net income per share $ 0.15
Diluted net loss per share $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ree Months Ended September 30, Nine Months Ended September 30,
Financial Statements Location 2024 2023 2024 2023
Revenues - Related Party
Affiliate access agreements Surface use royalties $ 5,627 $ 1,500 $ 11,902 $ 3,274
Affiliate access agreements Easements and other surface-related revenues 1,465 7 4,224 3,864
Affiliate access agreements Resource sales 57 139 329 1,627
Affiliate access agreements Resource royalties 1,472 - 2,579 -
$ 8,621 $ 1,646 $ 19,034 $ 8,765
Financial Statements Location September 30, 2024 December 31, 2023
Accounts Receivable - Related Party
Affiliate access agreements Related party receivable $ 2,161 $ 1,037
Accounts Payable - Related Party
Shared services agreement Related party payable $ 504 $ 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and Nature of Operations - Additional Information (Details) - USD ($) $ / shares in Units, $ in Thousands</t>
        </is>
      </c>
      <c r="C1" s="2" t="inlineStr">
        <is>
          <t>9 Months Ended</t>
        </is>
      </c>
    </row>
    <row r="2">
      <c r="B2" s="2" t="inlineStr">
        <is>
          <t>Jul. 01, 2024</t>
        </is>
      </c>
      <c r="C2" s="2" t="inlineStr">
        <is>
          <t>Sep. 30, 2024</t>
        </is>
      </c>
      <c r="D2" s="2" t="inlineStr">
        <is>
          <t>Sep. 30, 2023</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proceeds from offering, including underwriter's option to purchase shares and concurrent private placement</t>
        </is>
      </c>
      <c r="B4" s="4" t="inlineStr">
        <is>
          <t xml:space="preserve"> </t>
        </is>
      </c>
      <c r="C4" s="6" t="n">
        <v>278263</v>
      </c>
      <c r="D4" s="4" t="inlineStr">
        <is>
          <t xml:space="preserve"> </t>
        </is>
      </c>
      <c r="E4" s="4" t="inlineStr">
        <is>
          <t xml:space="preserve"> </t>
        </is>
      </c>
    </row>
    <row r="5">
      <c r="A5" s="4" t="inlineStr">
        <is>
          <t>Payment of distributions</t>
        </is>
      </c>
      <c r="B5" s="4" t="inlineStr">
        <is>
          <t xml:space="preserve"> </t>
        </is>
      </c>
      <c r="C5" s="5" t="n">
        <v>170854</v>
      </c>
      <c r="D5" s="6" t="n">
        <v>105165</v>
      </c>
      <c r="E5" s="4" t="inlineStr">
        <is>
          <t xml:space="preserve"> </t>
        </is>
      </c>
    </row>
    <row r="6">
      <c r="A6" s="4" t="inlineStr">
        <is>
          <t>Repayment of outstanding borrowings under the credit agreement</t>
        </is>
      </c>
      <c r="B6" s="4" t="inlineStr">
        <is>
          <t xml:space="preserve"> </t>
        </is>
      </c>
      <c r="C6" s="6" t="n">
        <v>35000</v>
      </c>
      <c r="D6" s="4" t="inlineStr">
        <is>
          <t xml:space="preserve"> </t>
        </is>
      </c>
      <c r="E6" s="4" t="inlineStr">
        <is>
          <t xml:space="preserve"> </t>
        </is>
      </c>
    </row>
    <row r="7">
      <c r="A7" s="4" t="inlineStr">
        <is>
          <t>Class A Shares</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ayment of distributions</t>
        </is>
      </c>
      <c r="B9" s="6" t="n">
        <v>170900</v>
      </c>
      <c r="C9" s="4" t="inlineStr">
        <is>
          <t xml:space="preserve"> </t>
        </is>
      </c>
      <c r="D9" s="4" t="inlineStr">
        <is>
          <t xml:space="preserve"> </t>
        </is>
      </c>
      <c r="E9" s="4" t="inlineStr">
        <is>
          <t xml:space="preserve"> </t>
        </is>
      </c>
    </row>
    <row r="10">
      <c r="A10" s="4" t="inlineStr">
        <is>
          <t>Outstanding common shares</t>
        </is>
      </c>
      <c r="B10" s="4" t="inlineStr">
        <is>
          <t xml:space="preserve"> </t>
        </is>
      </c>
      <c r="C10" s="5" t="n">
        <v>17425000</v>
      </c>
      <c r="D10" s="4" t="inlineStr">
        <is>
          <t xml:space="preserve"> </t>
        </is>
      </c>
      <c r="E10" s="5" t="n">
        <v>0</v>
      </c>
    </row>
    <row r="11">
      <c r="A11" s="4" t="inlineStr">
        <is>
          <t>Class A Shares | Landbridg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et proceeds from offering, including underwriter's option to purchase shares and concurrent private placement</t>
        </is>
      </c>
      <c r="B13" s="5" t="n">
        <v>270900</v>
      </c>
      <c r="C13" s="4" t="inlineStr">
        <is>
          <t xml:space="preserve"> </t>
        </is>
      </c>
      <c r="D13" s="4" t="inlineStr">
        <is>
          <t xml:space="preserve"> </t>
        </is>
      </c>
      <c r="E13" s="4" t="inlineStr">
        <is>
          <t xml:space="preserve"> </t>
        </is>
      </c>
    </row>
    <row r="14">
      <c r="A14" s="4" t="inlineStr">
        <is>
          <t>Repayment of outstanding borrowings under the credit agreement</t>
        </is>
      </c>
      <c r="B14" s="6" t="n">
        <v>100000</v>
      </c>
      <c r="C14" s="4" t="inlineStr">
        <is>
          <t xml:space="preserve"> </t>
        </is>
      </c>
      <c r="D14" s="4" t="inlineStr">
        <is>
          <t xml:space="preserve"> </t>
        </is>
      </c>
      <c r="E14" s="4" t="inlineStr">
        <is>
          <t xml:space="preserve"> </t>
        </is>
      </c>
    </row>
    <row r="15">
      <c r="A15" s="4" t="inlineStr">
        <is>
          <t>Class B Share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Outstanding common shares</t>
        </is>
      </c>
      <c r="B17" s="4" t="inlineStr">
        <is>
          <t xml:space="preserve"> </t>
        </is>
      </c>
      <c r="C17" s="5" t="n">
        <v>55726603</v>
      </c>
      <c r="D17" s="4" t="inlineStr">
        <is>
          <t xml:space="preserve"> </t>
        </is>
      </c>
      <c r="E17" s="5" t="n">
        <v>0</v>
      </c>
    </row>
    <row r="18">
      <c r="A18" s="4" t="inlineStr">
        <is>
          <t>Class B Shares | LandBridge Holdings, LLC</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Outstanding common shares</t>
        </is>
      </c>
      <c r="B20" s="4" t="inlineStr">
        <is>
          <t xml:space="preserve"> </t>
        </is>
      </c>
      <c r="C20" s="5" t="n">
        <v>55726603</v>
      </c>
      <c r="D20" s="4" t="inlineStr">
        <is>
          <t xml:space="preserve"> </t>
        </is>
      </c>
      <c r="E20" s="4" t="inlineStr">
        <is>
          <t xml:space="preserve"> </t>
        </is>
      </c>
    </row>
    <row r="21">
      <c r="A21" s="4" t="inlineStr">
        <is>
          <t>LandBridge Company LLC | Class A Shares</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Outstanding common shares</t>
        </is>
      </c>
      <c r="B23" s="4" t="inlineStr">
        <is>
          <t xml:space="preserve"> </t>
        </is>
      </c>
      <c r="C23" s="5" t="n">
        <v>17425000</v>
      </c>
      <c r="D23" s="4" t="inlineStr">
        <is>
          <t xml:space="preserve"> </t>
        </is>
      </c>
      <c r="E23" s="4" t="inlineStr">
        <is>
          <t xml:space="preserve"> </t>
        </is>
      </c>
    </row>
    <row r="24">
      <c r="A24" s="4" t="inlineStr">
        <is>
          <t>LandBridge Company LLC | Class A Shares | IPO</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Shares issued during the period (in shares)</t>
        </is>
      </c>
      <c r="B26" s="5" t="n">
        <v>14500000</v>
      </c>
      <c r="C26" s="4" t="inlineStr">
        <is>
          <t xml:space="preserve"> </t>
        </is>
      </c>
      <c r="D26" s="4" t="inlineStr">
        <is>
          <t xml:space="preserve"> </t>
        </is>
      </c>
      <c r="E26" s="4" t="inlineStr">
        <is>
          <t xml:space="preserve"> </t>
        </is>
      </c>
    </row>
    <row r="27">
      <c r="A27" s="4" t="inlineStr">
        <is>
          <t>Shares issued, price per share</t>
        </is>
      </c>
      <c r="B27" s="6" t="n">
        <v>17</v>
      </c>
      <c r="C27" s="4" t="inlineStr">
        <is>
          <t xml:space="preserve"> </t>
        </is>
      </c>
      <c r="D27" s="4" t="inlineStr">
        <is>
          <t xml:space="preserve"> </t>
        </is>
      </c>
      <c r="E27" s="4" t="inlineStr">
        <is>
          <t xml:space="preserve"> </t>
        </is>
      </c>
    </row>
    <row r="28">
      <c r="A28" s="4" t="inlineStr">
        <is>
          <t>Number of days option given to purchase additional shares</t>
        </is>
      </c>
      <c r="B28" s="4" t="inlineStr">
        <is>
          <t>30 days</t>
        </is>
      </c>
      <c r="C28" s="4" t="inlineStr">
        <is>
          <t xml:space="preserve"> </t>
        </is>
      </c>
      <c r="D28" s="4" t="inlineStr">
        <is>
          <t xml:space="preserve"> </t>
        </is>
      </c>
      <c r="E28" s="4" t="inlineStr">
        <is>
          <t xml:space="preserve"> </t>
        </is>
      </c>
    </row>
    <row r="29">
      <c r="A29" s="4" t="inlineStr">
        <is>
          <t>LandBridge Company LLC | Class A Shares | Over - Allotment Option</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Shares issued during the period (in shares)</t>
        </is>
      </c>
      <c r="B31" s="5" t="n">
        <v>2175000</v>
      </c>
      <c r="C31" s="4" t="inlineStr">
        <is>
          <t xml:space="preserve"> </t>
        </is>
      </c>
      <c r="D31" s="4" t="inlineStr">
        <is>
          <t xml:space="preserve"> </t>
        </is>
      </c>
      <c r="E31" s="4" t="inlineStr">
        <is>
          <t xml:space="preserve"> </t>
        </is>
      </c>
    </row>
    <row r="32">
      <c r="A32" s="4" t="inlineStr">
        <is>
          <t>LandBridge Company LLC | Class A Shares | Private Placement</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Shares issued during the period (in shares)</t>
        </is>
      </c>
      <c r="B34" s="5" t="n">
        <v>750000</v>
      </c>
      <c r="C34" s="4" t="inlineStr">
        <is>
          <t xml:space="preserve"> </t>
        </is>
      </c>
      <c r="D34" s="4" t="inlineStr">
        <is>
          <t xml:space="preserve"> </t>
        </is>
      </c>
      <c r="E34" s="4" t="inlineStr">
        <is>
          <t xml:space="preserve"> </t>
        </is>
      </c>
    </row>
    <row r="35">
      <c r="A35" s="4" t="inlineStr">
        <is>
          <t>Shares issued, price per share</t>
        </is>
      </c>
      <c r="B35" s="6" t="n">
        <v>17</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s) - USD ($)</t>
        </is>
      </c>
      <c r="C1" s="2" t="inlineStr">
        <is>
          <t>9 Months Ended</t>
        </is>
      </c>
    </row>
    <row r="2">
      <c r="B2" s="2" t="inlineStr">
        <is>
          <t>Mar. 18, 2024</t>
        </is>
      </c>
      <c r="C2" s="2" t="inlineStr">
        <is>
          <t>Sep. 30, 2024</t>
        </is>
      </c>
      <c r="D2" s="2" t="inlineStr">
        <is>
          <t>Sep. 30, 2023</t>
        </is>
      </c>
      <c r="E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ransfers between the fair value hierarchy levels</t>
        </is>
      </c>
      <c r="B4" s="4" t="inlineStr">
        <is>
          <t xml:space="preserve"> </t>
        </is>
      </c>
      <c r="C4" s="6" t="n">
        <v>0</v>
      </c>
      <c r="D4" s="6" t="n">
        <v>0</v>
      </c>
      <c r="E4" s="4" t="inlineStr">
        <is>
          <t xml:space="preserve"> </t>
        </is>
      </c>
    </row>
    <row r="5">
      <c r="A5" s="4" t="inlineStr">
        <is>
          <t>Purchase consideration of surface use agreement</t>
        </is>
      </c>
      <c r="B5" s="6" t="n">
        <v>500000</v>
      </c>
      <c r="C5" s="4" t="inlineStr">
        <is>
          <t xml:space="preserve"> </t>
        </is>
      </c>
      <c r="D5" s="4" t="inlineStr">
        <is>
          <t xml:space="preserve"> </t>
        </is>
      </c>
      <c r="E5" s="4" t="inlineStr">
        <is>
          <t xml:space="preserve"> </t>
        </is>
      </c>
    </row>
    <row r="6">
      <c r="A6" s="4" t="inlineStr">
        <is>
          <t>Surface use agreement amortized over a term</t>
        </is>
      </c>
      <c r="B6" s="4" t="inlineStr">
        <is>
          <t>30 years</t>
        </is>
      </c>
      <c r="C6" s="4" t="inlineStr">
        <is>
          <t xml:space="preserve"> </t>
        </is>
      </c>
      <c r="D6" s="4" t="inlineStr">
        <is>
          <t xml:space="preserve"> </t>
        </is>
      </c>
      <c r="E6" s="4" t="inlineStr">
        <is>
          <t xml:space="preserve"> </t>
        </is>
      </c>
    </row>
    <row r="7">
      <c r="A7" s="4" t="inlineStr">
        <is>
          <t>Offering costs included in shareholders, and member's equity</t>
        </is>
      </c>
      <c r="B7" s="4" t="inlineStr">
        <is>
          <t xml:space="preserve"> </t>
        </is>
      </c>
      <c r="C7" s="6" t="n">
        <v>8700000</v>
      </c>
      <c r="D7" s="4" t="inlineStr">
        <is>
          <t xml:space="preserve"> </t>
        </is>
      </c>
      <c r="E7" s="4" t="inlineStr">
        <is>
          <t xml:space="preserve"> </t>
        </is>
      </c>
    </row>
    <row r="8">
      <c r="A8" s="4" t="inlineStr">
        <is>
          <t>Deferred offering costs</t>
        </is>
      </c>
      <c r="B8" s="4" t="inlineStr">
        <is>
          <t xml:space="preserve"> </t>
        </is>
      </c>
      <c r="C8" s="4" t="inlineStr">
        <is>
          <t xml:space="preserve"> </t>
        </is>
      </c>
      <c r="D8" s="4" t="inlineStr">
        <is>
          <t xml:space="preserve"> </t>
        </is>
      </c>
      <c r="E8" s="6" t="n">
        <v>3700000</v>
      </c>
    </row>
    <row r="9">
      <c r="A9" s="4" t="inlineStr">
        <is>
          <t>Accrued deferred offering costs</t>
        </is>
      </c>
      <c r="B9" s="4" t="inlineStr">
        <is>
          <t xml:space="preserve"> </t>
        </is>
      </c>
      <c r="C9" s="4" t="inlineStr">
        <is>
          <t xml:space="preserve"> </t>
        </is>
      </c>
      <c r="D9" s="4" t="inlineStr">
        <is>
          <t xml:space="preserve"> </t>
        </is>
      </c>
      <c r="E9" s="6" t="n">
        <v>2000000</v>
      </c>
    </row>
    <row r="10">
      <c r="A10" s="4" t="inlineStr">
        <is>
          <t>Long Term Incentive Plan</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Percentage of increase by shares outstanding</t>
        </is>
      </c>
      <c r="B12" s="4" t="inlineStr">
        <is>
          <t xml:space="preserve"> </t>
        </is>
      </c>
      <c r="C12" s="8" t="n">
        <v>0.05</v>
      </c>
      <c r="D12" s="4" t="inlineStr">
        <is>
          <t xml:space="preserve"> </t>
        </is>
      </c>
      <c r="E12" s="4" t="inlineStr">
        <is>
          <t xml:space="preserve"> </t>
        </is>
      </c>
    </row>
    <row r="13">
      <c r="A13" s="4" t="inlineStr">
        <is>
          <t>Long Term Incentive Plan | Class A Shares</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hares reserved and available for delivery</t>
        </is>
      </c>
      <c r="B15" s="4" t="inlineStr">
        <is>
          <t xml:space="preserve"> </t>
        </is>
      </c>
      <c r="C15" s="5" t="n">
        <v>36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23" customWidth="1" min="2" max="2"/>
    <col width="24" customWidth="1" min="3" max="3"/>
  </cols>
  <sheetData>
    <row r="1">
      <c r="A1" s="1" t="inlineStr">
        <is>
          <t>Asset Acquisitions - Additional Information (Details) $ in Millions</t>
        </is>
      </c>
      <c r="B1" s="2" t="inlineStr">
        <is>
          <t>May 10, 2024 USD ($) a</t>
        </is>
      </c>
      <c r="C1" s="2" t="inlineStr">
        <is>
          <t>Mar. 18, 2024 USD ($) a</t>
        </is>
      </c>
    </row>
    <row r="2">
      <c r="A2" s="3" t="inlineStr">
        <is>
          <t>Asset Acquisition [Line Items]</t>
        </is>
      </c>
      <c r="B2" s="4" t="inlineStr">
        <is>
          <t xml:space="preserve"> </t>
        </is>
      </c>
      <c r="C2" s="4" t="inlineStr">
        <is>
          <t xml:space="preserve"> </t>
        </is>
      </c>
    </row>
    <row r="3">
      <c r="A3" s="4" t="inlineStr">
        <is>
          <t>Purchase consideration intangible asset value</t>
        </is>
      </c>
      <c r="B3" s="4" t="inlineStr">
        <is>
          <t xml:space="preserve"> </t>
        </is>
      </c>
      <c r="C3" s="9" t="n">
        <v>0.5</v>
      </c>
    </row>
    <row r="4">
      <c r="A4" s="4" t="inlineStr">
        <is>
          <t>Lea County Asset Acquisition</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Area of land | a</t>
        </is>
      </c>
      <c r="B6" s="4" t="inlineStr">
        <is>
          <t xml:space="preserve"> </t>
        </is>
      </c>
      <c r="C6" s="5" t="n">
        <v>11000</v>
      </c>
    </row>
    <row r="7">
      <c r="A7" s="4" t="inlineStr">
        <is>
          <t>Total purchase consideration</t>
        </is>
      </c>
      <c r="B7" s="4" t="inlineStr">
        <is>
          <t xml:space="preserve"> </t>
        </is>
      </c>
      <c r="C7" s="9" t="n">
        <v>26.4</v>
      </c>
    </row>
    <row r="8">
      <c r="A8" s="4" t="inlineStr">
        <is>
          <t>Transaction costs</t>
        </is>
      </c>
      <c r="B8" s="4" t="inlineStr">
        <is>
          <t xml:space="preserve"> </t>
        </is>
      </c>
      <c r="C8" s="10" t="n">
        <v>0.3</v>
      </c>
    </row>
    <row r="9">
      <c r="A9" s="4" t="inlineStr">
        <is>
          <t>Purchase consideration intangible asset value</t>
        </is>
      </c>
      <c r="B9" s="4" t="inlineStr">
        <is>
          <t xml:space="preserve"> </t>
        </is>
      </c>
      <c r="C9" s="10" t="n">
        <v>0.5</v>
      </c>
    </row>
    <row r="10">
      <c r="A10" s="4" t="inlineStr">
        <is>
          <t>Lea County Asset Acquisition | Land</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Total purchase consideration</t>
        </is>
      </c>
      <c r="B12" s="4" t="inlineStr">
        <is>
          <t xml:space="preserve"> </t>
        </is>
      </c>
      <c r="C12" s="9" t="n">
        <v>25.9</v>
      </c>
    </row>
    <row r="13">
      <c r="A13" s="4" t="inlineStr">
        <is>
          <t>Loving, Winkler and Lea Counties Asset Acquisition</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Area of land | a</t>
        </is>
      </c>
      <c r="B15" s="5" t="n">
        <v>103000</v>
      </c>
      <c r="C15" s="4" t="inlineStr">
        <is>
          <t xml:space="preserve"> </t>
        </is>
      </c>
    </row>
    <row r="16">
      <c r="A16" s="4" t="inlineStr">
        <is>
          <t>Total purchase consideration</t>
        </is>
      </c>
      <c r="B16" s="9" t="n">
        <v>362.6</v>
      </c>
      <c r="C16" s="4" t="inlineStr">
        <is>
          <t xml:space="preserve"> </t>
        </is>
      </c>
    </row>
    <row r="17">
      <c r="A17" s="4" t="inlineStr">
        <is>
          <t>Other assets</t>
        </is>
      </c>
      <c r="B17" s="10" t="n">
        <v>0.7</v>
      </c>
      <c r="C17" s="4" t="inlineStr">
        <is>
          <t xml:space="preserve"> </t>
        </is>
      </c>
    </row>
    <row r="18">
      <c r="A18" s="4" t="inlineStr">
        <is>
          <t>Transaction costs</t>
        </is>
      </c>
      <c r="B18" s="10" t="n">
        <v>2.1</v>
      </c>
      <c r="C18" s="4" t="inlineStr">
        <is>
          <t xml:space="preserve"> </t>
        </is>
      </c>
    </row>
    <row r="19">
      <c r="A19" s="4" t="inlineStr">
        <is>
          <t>Loving, Winkler and Lea Counties Asset Acquisition | Land</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Total purchase consideration</t>
        </is>
      </c>
      <c r="B21" s="9" t="n">
        <v>361.9</v>
      </c>
      <c r="C21" s="4" t="inlineStr">
        <is>
          <t xml:space="preserve"> </t>
        </is>
      </c>
    </row>
    <row r="22">
      <c r="A22" s="4" t="inlineStr">
        <is>
          <t>Lea and Andrews County Asset Acquisition</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Area of land | a</t>
        </is>
      </c>
      <c r="B24" s="5" t="n">
        <v>34000</v>
      </c>
      <c r="C24" s="4" t="inlineStr">
        <is>
          <t xml:space="preserve"> </t>
        </is>
      </c>
    </row>
    <row r="25">
      <c r="A25" s="4" t="inlineStr">
        <is>
          <t>Total purchase consideration</t>
        </is>
      </c>
      <c r="B25" s="9" t="n">
        <v>42.2</v>
      </c>
      <c r="C25" s="4" t="inlineStr">
        <is>
          <t xml:space="preserve"> </t>
        </is>
      </c>
    </row>
    <row r="26">
      <c r="A26" s="4" t="inlineStr">
        <is>
          <t>Transaction costs</t>
        </is>
      </c>
      <c r="B26" s="9" t="n">
        <v>0.3</v>
      </c>
      <c r="C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Balance Sheets (Unaudited) (Parenthetical) - shares</t>
        </is>
      </c>
      <c r="B1" s="2" t="inlineStr">
        <is>
          <t>9 Months Ended</t>
        </is>
      </c>
    </row>
    <row r="2">
      <c r="B2" s="2" t="inlineStr">
        <is>
          <t>Sep. 30, 2024</t>
        </is>
      </c>
      <c r="C2" s="2" t="inlineStr">
        <is>
          <t>Dec. 31, 2023</t>
        </is>
      </c>
    </row>
    <row r="3">
      <c r="A3" s="4" t="inlineStr">
        <is>
          <t>Class A Shares</t>
        </is>
      </c>
      <c r="B3" s="4" t="inlineStr">
        <is>
          <t xml:space="preserve"> </t>
        </is>
      </c>
      <c r="C3" s="4" t="inlineStr">
        <is>
          <t xml:space="preserve"> </t>
        </is>
      </c>
    </row>
    <row r="4">
      <c r="A4" s="4" t="inlineStr">
        <is>
          <t>Common stock, unlimited shares authorized</t>
        </is>
      </c>
      <c r="B4" s="4" t="inlineStr">
        <is>
          <t>Unlimited</t>
        </is>
      </c>
      <c r="C4" s="4" t="inlineStr">
        <is>
          <t xml:space="preserve"> </t>
        </is>
      </c>
    </row>
    <row r="5">
      <c r="A5" s="4" t="inlineStr">
        <is>
          <t>Common stock, shares authorized</t>
        </is>
      </c>
      <c r="B5" s="4" t="inlineStr">
        <is>
          <t xml:space="preserve"> </t>
        </is>
      </c>
      <c r="C5" s="5" t="n">
        <v>0</v>
      </c>
    </row>
    <row r="6">
      <c r="A6" s="4" t="inlineStr">
        <is>
          <t>Common stock, shares issued</t>
        </is>
      </c>
      <c r="B6" s="5" t="n">
        <v>17425000</v>
      </c>
      <c r="C6" s="5" t="n">
        <v>0</v>
      </c>
    </row>
    <row r="7">
      <c r="A7" s="4" t="inlineStr">
        <is>
          <t>Common stock, shares outstanding</t>
        </is>
      </c>
      <c r="B7" s="5" t="n">
        <v>17425000</v>
      </c>
      <c r="C7" s="5" t="n">
        <v>0</v>
      </c>
    </row>
    <row r="8">
      <c r="A8" s="4" t="inlineStr">
        <is>
          <t>Class B Shares</t>
        </is>
      </c>
      <c r="B8" s="4" t="inlineStr">
        <is>
          <t xml:space="preserve"> </t>
        </is>
      </c>
      <c r="C8" s="4" t="inlineStr">
        <is>
          <t xml:space="preserve"> </t>
        </is>
      </c>
    </row>
    <row r="9">
      <c r="A9" s="4" t="inlineStr">
        <is>
          <t>Common stock, unlimited shares authorized</t>
        </is>
      </c>
      <c r="B9" s="4" t="inlineStr">
        <is>
          <t>Unlimited</t>
        </is>
      </c>
      <c r="C9" s="4" t="inlineStr">
        <is>
          <t xml:space="preserve"> </t>
        </is>
      </c>
    </row>
    <row r="10">
      <c r="A10" s="4" t="inlineStr">
        <is>
          <t>Common stock, shares authorized</t>
        </is>
      </c>
      <c r="B10" s="4" t="inlineStr">
        <is>
          <t xml:space="preserve"> </t>
        </is>
      </c>
      <c r="C10" s="5" t="n">
        <v>0</v>
      </c>
    </row>
    <row r="11">
      <c r="A11" s="4" t="inlineStr">
        <is>
          <t>Common stock, shares issued</t>
        </is>
      </c>
      <c r="B11" s="5" t="n">
        <v>55726603</v>
      </c>
      <c r="C11" s="5" t="n">
        <v>0</v>
      </c>
    </row>
    <row r="12">
      <c r="A12" s="4" t="inlineStr">
        <is>
          <t>Common stock, shares outstanding</t>
        </is>
      </c>
      <c r="B12" s="5" t="n">
        <v>55726603</v>
      </c>
      <c r="C12"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Sep. 30, 2024</t>
        </is>
      </c>
      <c r="C1" s="2" t="inlineStr">
        <is>
          <t>Dec. 31, 2023</t>
        </is>
      </c>
    </row>
    <row r="2">
      <c r="A2" s="3" t="inlineStr">
        <is>
          <t>Oil and natural gas properties</t>
        </is>
      </c>
      <c r="B2" s="4" t="inlineStr">
        <is>
          <t xml:space="preserve"> </t>
        </is>
      </c>
      <c r="C2" s="4" t="inlineStr">
        <is>
          <t xml:space="preserve"> </t>
        </is>
      </c>
    </row>
    <row r="3">
      <c r="A3" s="4" t="inlineStr">
        <is>
          <t>Proved</t>
        </is>
      </c>
      <c r="B3" s="6" t="n">
        <v>36054</v>
      </c>
      <c r="C3" s="6" t="n">
        <v>36054</v>
      </c>
    </row>
    <row r="4">
      <c r="A4" s="4" t="inlineStr">
        <is>
          <t>Unproved</t>
        </is>
      </c>
      <c r="B4" s="5" t="n">
        <v>3057</v>
      </c>
      <c r="C4" s="5" t="n">
        <v>3057</v>
      </c>
    </row>
    <row r="5">
      <c r="A5" s="4" t="inlineStr">
        <is>
          <t>Total oil and natural gas properties</t>
        </is>
      </c>
      <c r="B5" s="5" t="n">
        <v>39111</v>
      </c>
      <c r="C5" s="5" t="n">
        <v>39111</v>
      </c>
    </row>
    <row r="6">
      <c r="A6" s="4" t="inlineStr">
        <is>
          <t>Property, plant and equipment, gross</t>
        </is>
      </c>
      <c r="B6" s="5" t="n">
        <v>644172</v>
      </c>
      <c r="C6" s="5" t="n">
        <v>214574</v>
      </c>
    </row>
    <row r="7">
      <c r="A7" s="4" t="inlineStr">
        <is>
          <t>Less: accumulated depreciation and depletion</t>
        </is>
      </c>
      <c r="B7" s="5" t="n">
        <v>-16085</v>
      </c>
      <c r="C7" s="5" t="n">
        <v>-11556</v>
      </c>
    </row>
    <row r="8">
      <c r="A8" s="4" t="inlineStr">
        <is>
          <t>Total property, plant and equipment, net</t>
        </is>
      </c>
      <c r="B8" s="5" t="n">
        <v>628087</v>
      </c>
      <c r="C8" s="5" t="n">
        <v>203018</v>
      </c>
    </row>
    <row r="9">
      <c r="A9" s="4" t="inlineStr">
        <is>
          <t>Land and Land Improvements [Member]</t>
        </is>
      </c>
      <c r="B9" s="4" t="inlineStr">
        <is>
          <t xml:space="preserve"> </t>
        </is>
      </c>
      <c r="C9" s="4" t="inlineStr">
        <is>
          <t xml:space="preserve"> </t>
        </is>
      </c>
    </row>
    <row r="10">
      <c r="A10" s="3" t="inlineStr">
        <is>
          <t>Oil and natural gas properties</t>
        </is>
      </c>
      <c r="B10" s="4" t="inlineStr">
        <is>
          <t xml:space="preserve"> </t>
        </is>
      </c>
      <c r="C10" s="4" t="inlineStr">
        <is>
          <t xml:space="preserve"> </t>
        </is>
      </c>
    </row>
    <row r="11">
      <c r="A11" s="4" t="inlineStr">
        <is>
          <t>Property, plant and equipment, gross</t>
        </is>
      </c>
      <c r="B11" s="5" t="n">
        <v>585555</v>
      </c>
      <c r="C11" s="5" t="n">
        <v>157737</v>
      </c>
    </row>
    <row r="12">
      <c r="A12" s="4" t="inlineStr">
        <is>
          <t>Water Wells, Pipelines, Facilities, Ponds And Related Equipment [Member]</t>
        </is>
      </c>
      <c r="B12" s="4" t="inlineStr">
        <is>
          <t xml:space="preserve"> </t>
        </is>
      </c>
      <c r="C12" s="4" t="inlineStr">
        <is>
          <t xml:space="preserve"> </t>
        </is>
      </c>
    </row>
    <row r="13">
      <c r="A13" s="3" t="inlineStr">
        <is>
          <t>Oil and natural gas properties</t>
        </is>
      </c>
      <c r="B13" s="4" t="inlineStr">
        <is>
          <t xml:space="preserve"> </t>
        </is>
      </c>
      <c r="C13" s="4" t="inlineStr">
        <is>
          <t xml:space="preserve"> </t>
        </is>
      </c>
    </row>
    <row r="14">
      <c r="A14" s="4" t="inlineStr">
        <is>
          <t>Property, plant and equipment, gross</t>
        </is>
      </c>
      <c r="B14" s="5" t="n">
        <v>15602</v>
      </c>
      <c r="C14" s="5" t="n">
        <v>15132</v>
      </c>
    </row>
    <row r="15">
      <c r="A15" s="4" t="inlineStr">
        <is>
          <t>Buildings, Vehicles, Equipment, Furniture And Other [Member]</t>
        </is>
      </c>
      <c r="B15" s="4" t="inlineStr">
        <is>
          <t xml:space="preserve"> </t>
        </is>
      </c>
      <c r="C15" s="4" t="inlineStr">
        <is>
          <t xml:space="preserve"> </t>
        </is>
      </c>
    </row>
    <row r="16">
      <c r="A16" s="3" t="inlineStr">
        <is>
          <t>Oil and natural gas properties</t>
        </is>
      </c>
      <c r="B16" s="4" t="inlineStr">
        <is>
          <t xml:space="preserve"> </t>
        </is>
      </c>
      <c r="C16" s="4" t="inlineStr">
        <is>
          <t xml:space="preserve"> </t>
        </is>
      </c>
    </row>
    <row r="17">
      <c r="A17" s="4" t="inlineStr">
        <is>
          <t>Property, plant and equipment, gross</t>
        </is>
      </c>
      <c r="B17" s="5" t="n">
        <v>3748</v>
      </c>
      <c r="C17" s="5" t="n">
        <v>2594</v>
      </c>
    </row>
    <row r="18">
      <c r="A18" s="4" t="inlineStr">
        <is>
          <t>Construction in Progress [Member]</t>
        </is>
      </c>
      <c r="B18" s="4" t="inlineStr">
        <is>
          <t xml:space="preserve"> </t>
        </is>
      </c>
      <c r="C18" s="4" t="inlineStr">
        <is>
          <t xml:space="preserve"> </t>
        </is>
      </c>
    </row>
    <row r="19">
      <c r="A19" s="3" t="inlineStr">
        <is>
          <t>Oil and natural gas properties</t>
        </is>
      </c>
      <c r="B19" s="4" t="inlineStr">
        <is>
          <t xml:space="preserve"> </t>
        </is>
      </c>
      <c r="C19" s="4" t="inlineStr">
        <is>
          <t xml:space="preserve"> </t>
        </is>
      </c>
    </row>
    <row r="20">
      <c r="A20" s="4" t="inlineStr">
        <is>
          <t>Property, plant and equipment, gross</t>
        </is>
      </c>
      <c r="B20" s="6" t="n">
        <v>156</v>
      </c>
      <c r="C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depletion expense</t>
        </is>
      </c>
      <c r="B4" s="9" t="n">
        <v>1.5</v>
      </c>
      <c r="C4" s="6" t="n">
        <v>2</v>
      </c>
      <c r="D4" s="9" t="n">
        <v>4.5</v>
      </c>
      <c r="E4" s="9" t="n">
        <v>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6" t="n">
        <v>1300</v>
      </c>
      <c r="C4" s="4" t="inlineStr">
        <is>
          <t xml:space="preserve"> </t>
        </is>
      </c>
      <c r="D4" s="6" t="n">
        <v>1300</v>
      </c>
      <c r="E4" s="4" t="inlineStr">
        <is>
          <t xml:space="preserve"> </t>
        </is>
      </c>
      <c r="F4" s="4" t="inlineStr">
        <is>
          <t xml:space="preserve"> </t>
        </is>
      </c>
    </row>
    <row r="5">
      <c r="A5" s="4" t="inlineStr">
        <is>
          <t>Income tax (benefit) expense</t>
        </is>
      </c>
      <c r="B5" s="6" t="n">
        <v>-1128</v>
      </c>
      <c r="C5" s="6" t="n">
        <v>104</v>
      </c>
      <c r="D5" s="5" t="n">
        <v>-890</v>
      </c>
      <c r="E5" s="6" t="n">
        <v>303</v>
      </c>
      <c r="F5" s="4" t="inlineStr">
        <is>
          <t xml:space="preserve"> </t>
        </is>
      </c>
    </row>
    <row r="6">
      <c r="A6" s="4" t="inlineStr">
        <is>
          <t>Effective income tax rate, percent</t>
        </is>
      </c>
      <c r="B6" s="11" t="n">
        <v>0.291</v>
      </c>
      <c r="C6" s="4" t="inlineStr">
        <is>
          <t xml:space="preserve"> </t>
        </is>
      </c>
      <c r="D6" s="4" t="inlineStr">
        <is>
          <t xml:space="preserve"> </t>
        </is>
      </c>
      <c r="E6" s="4" t="inlineStr">
        <is>
          <t xml:space="preserve"> </t>
        </is>
      </c>
      <c r="F6" s="4" t="inlineStr">
        <is>
          <t xml:space="preserve"> </t>
        </is>
      </c>
    </row>
    <row r="7">
      <c r="A7" s="4" t="inlineStr">
        <is>
          <t>Texas margin tax liability</t>
        </is>
      </c>
      <c r="B7" s="6" t="n">
        <v>400</v>
      </c>
      <c r="C7" s="4" t="inlineStr">
        <is>
          <t xml:space="preserve"> </t>
        </is>
      </c>
      <c r="D7" s="6" t="n">
        <v>400</v>
      </c>
      <c r="E7" s="4" t="inlineStr">
        <is>
          <t xml:space="preserve"> </t>
        </is>
      </c>
      <c r="F7" s="6" t="n">
        <v>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Debt - Schedule of Debt (Details) - USD ($) $ in Thousands</t>
        </is>
      </c>
      <c r="B1" s="2" t="inlineStr">
        <is>
          <t>Sep. 30, 2024</t>
        </is>
      </c>
      <c r="C1" s="2" t="inlineStr">
        <is>
          <t>May 1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281890</v>
      </c>
      <c r="C3" s="6" t="n">
        <v>265000</v>
      </c>
      <c r="D3" s="6" t="n">
        <v>130494</v>
      </c>
    </row>
    <row r="4">
      <c r="A4" s="4" t="inlineStr">
        <is>
          <t>Current portion of long-term debt</t>
        </is>
      </c>
      <c r="B4" s="5" t="n">
        <v>-35547</v>
      </c>
      <c r="C4" s="4" t="inlineStr">
        <is>
          <t xml:space="preserve"> </t>
        </is>
      </c>
      <c r="D4" s="5" t="n">
        <v>-20339</v>
      </c>
    </row>
    <row r="5">
      <c r="A5" s="4" t="inlineStr">
        <is>
          <t>Unamortized debt issuance costs</t>
        </is>
      </c>
      <c r="B5" s="5" t="n">
        <v>-3913</v>
      </c>
      <c r="C5" s="4" t="inlineStr">
        <is>
          <t xml:space="preserve"> </t>
        </is>
      </c>
      <c r="D5" s="5" t="n">
        <v>-1812</v>
      </c>
    </row>
    <row r="6">
      <c r="A6" s="4" t="inlineStr">
        <is>
          <t>Total long-term debt</t>
        </is>
      </c>
      <c r="B6" s="5" t="n">
        <v>242430</v>
      </c>
      <c r="C6" s="4" t="inlineStr">
        <is>
          <t xml:space="preserve"> </t>
        </is>
      </c>
      <c r="D6" s="5" t="n">
        <v>108343</v>
      </c>
    </row>
    <row r="7">
      <c r="A7" s="4" t="inlineStr">
        <is>
          <t>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266250</v>
      </c>
      <c r="C9" s="4" t="inlineStr">
        <is>
          <t xml:space="preserve"> </t>
        </is>
      </c>
      <c r="D9" s="5" t="n">
        <v>95000</v>
      </c>
    </row>
    <row r="10">
      <c r="A10" s="4" t="inlineStr">
        <is>
          <t>Unamortized debt issuance costs</t>
        </is>
      </c>
      <c r="B10" s="5" t="n">
        <v>-3900</v>
      </c>
      <c r="C10" s="4" t="inlineStr">
        <is>
          <t xml:space="preserve"> </t>
        </is>
      </c>
      <c r="D10" s="5" t="n">
        <v>-18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15000</v>
      </c>
      <c r="C13" s="4" t="inlineStr">
        <is>
          <t xml:space="preserve"> </t>
        </is>
      </c>
      <c r="D13" s="5" t="n">
        <v>35000</v>
      </c>
    </row>
    <row r="14">
      <c r="A14" s="4" t="inlineStr">
        <is>
          <t>Oth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6" t="n">
        <v>640</v>
      </c>
      <c r="C16" s="4" t="inlineStr">
        <is>
          <t xml:space="preserve"> </t>
        </is>
      </c>
      <c r="D16" s="6" t="n">
        <v>4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77" customWidth="1" min="3" max="3"/>
    <col width="13" customWidth="1" min="4" max="4"/>
    <col width="14" customWidth="1" min="5" max="5"/>
  </cols>
  <sheetData>
    <row r="1">
      <c r="A1" s="1" t="inlineStr">
        <is>
          <t>Debt - Credit Facilities - Additional Information (Details) - USD ($) $ in Thousands</t>
        </is>
      </c>
      <c r="C1" s="2" t="inlineStr">
        <is>
          <t>9 Months Ended</t>
        </is>
      </c>
    </row>
    <row r="2">
      <c r="B2" s="2" t="inlineStr">
        <is>
          <t>Jul. 03, 2023</t>
        </is>
      </c>
      <c r="C2" s="2" t="inlineStr">
        <is>
          <t>Sep. 30, 2024</t>
        </is>
      </c>
      <c r="D2" s="2" t="inlineStr">
        <is>
          <t>May 1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6" t="n">
        <v>281890</v>
      </c>
      <c r="D4" s="6" t="n">
        <v>265000</v>
      </c>
      <c r="E4" s="6" t="n">
        <v>130494</v>
      </c>
    </row>
    <row r="5">
      <c r="A5" s="4" t="inlineStr">
        <is>
          <t>Lineof credit covenants compliance description</t>
        </is>
      </c>
      <c r="B5" s="4" t="inlineStr">
        <is>
          <t xml:space="preserve"> </t>
        </is>
      </c>
      <c r="C5" s="4" t="inlineStr">
        <is>
          <t>The Company was in compliance with these covenants as of September 30, 2024.</t>
        </is>
      </c>
      <c r="D5" s="4" t="inlineStr">
        <is>
          <t xml:space="preserve"> </t>
        </is>
      </c>
      <c r="E5" s="4" t="inlineStr">
        <is>
          <t xml:space="preserve"> </t>
        </is>
      </c>
    </row>
    <row r="6">
      <c r="A6" s="4" t="inlineStr">
        <is>
          <t>Liquidity</t>
        </is>
      </c>
      <c r="B6" s="4" t="inlineStr">
        <is>
          <t xml:space="preserve"> </t>
        </is>
      </c>
      <c r="C6" s="6" t="n">
        <v>10000</v>
      </c>
      <c r="D6" s="4" t="inlineStr">
        <is>
          <t xml:space="preserve"> </t>
        </is>
      </c>
      <c r="E6" s="4" t="inlineStr">
        <is>
          <t xml:space="preserve"> </t>
        </is>
      </c>
    </row>
    <row r="7">
      <c r="A7" s="4" t="inlineStr">
        <is>
          <t>Leverage ratio</t>
        </is>
      </c>
      <c r="B7" s="4" t="inlineStr">
        <is>
          <t xml:space="preserve"> </t>
        </is>
      </c>
      <c r="C7" s="5" t="n">
        <v>4</v>
      </c>
      <c r="D7" s="4" t="inlineStr">
        <is>
          <t xml:space="preserve"> </t>
        </is>
      </c>
      <c r="E7" s="4" t="inlineStr">
        <is>
          <t xml:space="preserve"> </t>
        </is>
      </c>
    </row>
    <row r="8">
      <c r="A8" s="4" t="inlineStr">
        <is>
          <t>Qualified acquisition leverage ratio</t>
        </is>
      </c>
      <c r="B8" s="4" t="inlineStr">
        <is>
          <t xml:space="preserve"> </t>
        </is>
      </c>
      <c r="C8" s="10" t="n">
        <v>0.5</v>
      </c>
      <c r="D8" s="4" t="inlineStr">
        <is>
          <t xml:space="preserve"> </t>
        </is>
      </c>
      <c r="E8" s="4" t="inlineStr">
        <is>
          <t xml:space="preserve"> </t>
        </is>
      </c>
    </row>
    <row r="9">
      <c r="A9" s="4" t="inlineStr">
        <is>
          <t>Permitted acquisition leverage ratio</t>
        </is>
      </c>
      <c r="B9" s="4" t="inlineStr">
        <is>
          <t xml:space="preserve"> </t>
        </is>
      </c>
      <c r="C9" s="10" t="n">
        <v>0.5</v>
      </c>
      <c r="D9" s="4" t="inlineStr">
        <is>
          <t xml:space="preserve"> </t>
        </is>
      </c>
      <c r="E9" s="4" t="inlineStr">
        <is>
          <t xml:space="preserve"> </t>
        </is>
      </c>
    </row>
    <row r="10">
      <c r="A10" s="4" t="inlineStr">
        <is>
          <t>Permitted acquisitions additional step up ratio</t>
        </is>
      </c>
      <c r="B10" s="4" t="inlineStr">
        <is>
          <t xml:space="preserve"> </t>
        </is>
      </c>
      <c r="C10" s="12" t="n">
        <v>0.25</v>
      </c>
      <c r="D10" s="4" t="inlineStr">
        <is>
          <t xml:space="preserve"> </t>
        </is>
      </c>
      <c r="E10" s="4" t="inlineStr">
        <is>
          <t xml:space="preserve"> </t>
        </is>
      </c>
    </row>
    <row r="11">
      <c r="A11" s="4" t="inlineStr">
        <is>
          <t>Interest coverage ratio</t>
        </is>
      </c>
      <c r="B11" s="4" t="inlineStr">
        <is>
          <t xml:space="preserve"> </t>
        </is>
      </c>
      <c r="C11" s="12" t="n">
        <v>2.75</v>
      </c>
      <c r="D11" s="4" t="inlineStr">
        <is>
          <t xml:space="preserve"> </t>
        </is>
      </c>
      <c r="E11" s="4" t="inlineStr">
        <is>
          <t xml:space="preserve"> </t>
        </is>
      </c>
    </row>
    <row r="12">
      <c r="A12" s="4" t="inlineStr">
        <is>
          <t>Service coverage ratio</t>
        </is>
      </c>
      <c r="B12" s="4" t="inlineStr">
        <is>
          <t xml:space="preserve"> </t>
        </is>
      </c>
      <c r="C12" s="12" t="n">
        <v>1.25</v>
      </c>
      <c r="D12" s="4" t="inlineStr">
        <is>
          <t xml:space="preserve"> </t>
        </is>
      </c>
      <c r="E12" s="4" t="inlineStr">
        <is>
          <t xml:space="preserve"> </t>
        </is>
      </c>
    </row>
    <row r="13">
      <c r="A13" s="4" t="inlineStr">
        <is>
          <t>Commitment fees | Prior to Consummatio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margin</t>
        </is>
      </c>
      <c r="B15" s="4" t="inlineStr">
        <is>
          <t xml:space="preserve"> </t>
        </is>
      </c>
      <c r="C15" s="11" t="n">
        <v>0.005</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froma leverage ratio</t>
        </is>
      </c>
      <c r="B18" s="4" t="inlineStr">
        <is>
          <t xml:space="preserve"> </t>
        </is>
      </c>
      <c r="C18" s="12" t="n">
        <v>3.25</v>
      </c>
      <c r="D18" s="4" t="inlineStr">
        <is>
          <t xml:space="preserve"> </t>
        </is>
      </c>
      <c r="E18" s="4" t="inlineStr">
        <is>
          <t xml:space="preserve"> </t>
        </is>
      </c>
    </row>
    <row r="19">
      <c r="A19" s="4" t="inlineStr">
        <is>
          <t>Minimum | Commitment fees | Following Consummatio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margin</t>
        </is>
      </c>
      <c r="B21" s="4" t="inlineStr">
        <is>
          <t xml:space="preserve"> </t>
        </is>
      </c>
      <c r="C21" s="13" t="n">
        <v>0.00375</v>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everage ratio</t>
        </is>
      </c>
      <c r="B24" s="4" t="inlineStr">
        <is>
          <t xml:space="preserve"> </t>
        </is>
      </c>
      <c r="C24" s="10" t="n">
        <v>3.5</v>
      </c>
      <c r="D24" s="4" t="inlineStr">
        <is>
          <t xml:space="preserve"> </t>
        </is>
      </c>
      <c r="E24" s="4" t="inlineStr">
        <is>
          <t xml:space="preserve"> </t>
        </is>
      </c>
    </row>
    <row r="25">
      <c r="A25" s="4" t="inlineStr">
        <is>
          <t>Maximum | Commitment fees | Following Consummatio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 margin</t>
        </is>
      </c>
      <c r="B27" s="4" t="inlineStr">
        <is>
          <t xml:space="preserve"> </t>
        </is>
      </c>
      <c r="C27" s="11" t="n">
        <v>0.005</v>
      </c>
      <c r="D27" s="4" t="inlineStr">
        <is>
          <t xml:space="preserve"> </t>
        </is>
      </c>
      <c r="E27" s="4" t="inlineStr">
        <is>
          <t xml:space="preserve"> </t>
        </is>
      </c>
    </row>
    <row r="28">
      <c r="A28" s="4" t="inlineStr">
        <is>
          <t>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redit facilities to accrue interest rate</t>
        </is>
      </c>
      <c r="B30" s="4" t="inlineStr">
        <is>
          <t xml:space="preserve"> </t>
        </is>
      </c>
      <c r="C30" s="11" t="n">
        <v>0.001</v>
      </c>
      <c r="D30" s="4" t="inlineStr">
        <is>
          <t xml:space="preserve"> </t>
        </is>
      </c>
      <c r="E30" s="4" t="inlineStr">
        <is>
          <t xml:space="preserve"> </t>
        </is>
      </c>
    </row>
    <row r="31">
      <c r="A31" s="4" t="inlineStr">
        <is>
          <t>SOFR | Minimum | Letter of credit fees | Prior to Consummatio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 margin</t>
        </is>
      </c>
      <c r="B33" s="4" t="inlineStr">
        <is>
          <t xml:space="preserve"> </t>
        </is>
      </c>
      <c r="C33" s="8" t="n">
        <v>0.03</v>
      </c>
      <c r="D33" s="4" t="inlineStr">
        <is>
          <t xml:space="preserve"> </t>
        </is>
      </c>
      <c r="E33" s="4" t="inlineStr">
        <is>
          <t xml:space="preserve"> </t>
        </is>
      </c>
    </row>
    <row r="34">
      <c r="A34" s="4" t="inlineStr">
        <is>
          <t>SOFR | Minimum | Letter of credit fees | Following Consummatio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margin</t>
        </is>
      </c>
      <c r="B36" s="4" t="inlineStr">
        <is>
          <t xml:space="preserve"> </t>
        </is>
      </c>
      <c r="C36" s="11" t="n">
        <v>0.0275</v>
      </c>
      <c r="D36" s="4" t="inlineStr">
        <is>
          <t xml:space="preserve"> </t>
        </is>
      </c>
      <c r="E36" s="4" t="inlineStr">
        <is>
          <t xml:space="preserve"> </t>
        </is>
      </c>
    </row>
    <row r="37">
      <c r="A37" s="4" t="inlineStr">
        <is>
          <t>SOFR | Maximum | Letter of credit fees | Prior to Consummation</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margin</t>
        </is>
      </c>
      <c r="B39" s="4" t="inlineStr">
        <is>
          <t xml:space="preserve"> </t>
        </is>
      </c>
      <c r="C39" s="8" t="n">
        <v>0.04</v>
      </c>
      <c r="D39" s="4" t="inlineStr">
        <is>
          <t xml:space="preserve"> </t>
        </is>
      </c>
      <c r="E39" s="4" t="inlineStr">
        <is>
          <t xml:space="preserve"> </t>
        </is>
      </c>
    </row>
    <row r="40">
      <c r="A40" s="4" t="inlineStr">
        <is>
          <t>SOFR | Maximum | Letter of credit fees | Following Consummatio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margin</t>
        </is>
      </c>
      <c r="B42" s="4" t="inlineStr">
        <is>
          <t xml:space="preserve"> </t>
        </is>
      </c>
      <c r="C42" s="11" t="n">
        <v>0.0375</v>
      </c>
      <c r="D42" s="4" t="inlineStr">
        <is>
          <t xml:space="preserve"> </t>
        </is>
      </c>
      <c r="E42" s="4" t="inlineStr">
        <is>
          <t xml:space="preserve"> </t>
        </is>
      </c>
    </row>
    <row r="43">
      <c r="A43" s="4" t="inlineStr">
        <is>
          <t>Base rate | Minimum | Prior to Consummation</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 margin</t>
        </is>
      </c>
      <c r="B45" s="4" t="inlineStr">
        <is>
          <t xml:space="preserve"> </t>
        </is>
      </c>
      <c r="C45" s="8" t="n">
        <v>0.02</v>
      </c>
      <c r="D45" s="4" t="inlineStr">
        <is>
          <t xml:space="preserve"> </t>
        </is>
      </c>
      <c r="E45" s="4" t="inlineStr">
        <is>
          <t xml:space="preserve"> </t>
        </is>
      </c>
    </row>
    <row r="46">
      <c r="A46" s="4" t="inlineStr">
        <is>
          <t>Base rate | Minimum | Following Consummatio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interest rate margin</t>
        </is>
      </c>
      <c r="B48" s="4" t="inlineStr">
        <is>
          <t xml:space="preserve"> </t>
        </is>
      </c>
      <c r="C48" s="11" t="n">
        <v>0.0175</v>
      </c>
      <c r="D48" s="4" t="inlineStr">
        <is>
          <t xml:space="preserve"> </t>
        </is>
      </c>
      <c r="E48" s="4" t="inlineStr">
        <is>
          <t xml:space="preserve"> </t>
        </is>
      </c>
    </row>
    <row r="49">
      <c r="A49" s="4" t="inlineStr">
        <is>
          <t>Base rate | Maximum | Prior to Consummation</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 margin</t>
        </is>
      </c>
      <c r="B51" s="4" t="inlineStr">
        <is>
          <t xml:space="preserve"> </t>
        </is>
      </c>
      <c r="C51" s="8" t="n">
        <v>0.03</v>
      </c>
      <c r="D51" s="4" t="inlineStr">
        <is>
          <t xml:space="preserve"> </t>
        </is>
      </c>
      <c r="E51" s="4" t="inlineStr">
        <is>
          <t xml:space="preserve"> </t>
        </is>
      </c>
    </row>
    <row r="52">
      <c r="A52" s="4" t="inlineStr">
        <is>
          <t>Base rate | Maximum | Following Consummatio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interest rate margin</t>
        </is>
      </c>
      <c r="B54" s="4" t="inlineStr">
        <is>
          <t xml:space="preserve"> </t>
        </is>
      </c>
      <c r="C54" s="11" t="n">
        <v>0.0275</v>
      </c>
      <c r="D54" s="4" t="inlineStr">
        <is>
          <t xml:space="preserve"> </t>
        </is>
      </c>
      <c r="E54" s="4" t="inlineStr">
        <is>
          <t xml:space="preserve"> </t>
        </is>
      </c>
    </row>
    <row r="55">
      <c r="A55" s="4" t="inlineStr">
        <is>
          <t>Term Loan</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6" t="n">
        <v>100000</v>
      </c>
      <c r="C57" s="4" t="inlineStr">
        <is>
          <t xml:space="preserve"> </t>
        </is>
      </c>
      <c r="D57" s="4" t="inlineStr">
        <is>
          <t xml:space="preserve"> </t>
        </is>
      </c>
      <c r="E57" s="4" t="inlineStr">
        <is>
          <t xml:space="preserve"> </t>
        </is>
      </c>
    </row>
    <row r="58">
      <c r="A58" s="4" t="inlineStr">
        <is>
          <t>Line of credit facility term</t>
        </is>
      </c>
      <c r="B58" s="4" t="inlineStr">
        <is>
          <t>4 years</t>
        </is>
      </c>
      <c r="C58" s="4" t="inlineStr">
        <is>
          <t xml:space="preserve"> </t>
        </is>
      </c>
      <c r="D58" s="4" t="inlineStr">
        <is>
          <t xml:space="preserve"> </t>
        </is>
      </c>
      <c r="E58" s="4" t="inlineStr">
        <is>
          <t xml:space="preserve"> </t>
        </is>
      </c>
    </row>
    <row r="59">
      <c r="A59" s="4" t="inlineStr">
        <is>
          <t>Borrowings</t>
        </is>
      </c>
      <c r="B59" s="4" t="inlineStr">
        <is>
          <t xml:space="preserve"> </t>
        </is>
      </c>
      <c r="C59" s="6" t="n">
        <v>266250</v>
      </c>
      <c r="D59" s="4" t="inlineStr">
        <is>
          <t xml:space="preserve"> </t>
        </is>
      </c>
      <c r="E59" s="5" t="n">
        <v>95000</v>
      </c>
    </row>
    <row r="60">
      <c r="A60" s="4" t="inlineStr">
        <is>
          <t>Repayment of debt</t>
        </is>
      </c>
      <c r="B60" s="4" t="inlineStr">
        <is>
          <t xml:space="preserve"> </t>
        </is>
      </c>
      <c r="C60" s="5" t="n">
        <v>100000</v>
      </c>
      <c r="D60" s="4" t="inlineStr">
        <is>
          <t xml:space="preserve"> </t>
        </is>
      </c>
      <c r="E60" s="4" t="inlineStr">
        <is>
          <t xml:space="preserve"> </t>
        </is>
      </c>
    </row>
    <row r="61">
      <c r="A61" s="4" t="inlineStr">
        <is>
          <t>Term Loan | Credit Agreement Amendment</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face amount</t>
        </is>
      </c>
      <c r="B63" s="4" t="inlineStr">
        <is>
          <t xml:space="preserve"> </t>
        </is>
      </c>
      <c r="C63" s="4" t="inlineStr">
        <is>
          <t xml:space="preserve"> </t>
        </is>
      </c>
      <c r="D63" s="5" t="n">
        <v>350000</v>
      </c>
      <c r="E63" s="4" t="inlineStr">
        <is>
          <t xml:space="preserve"> </t>
        </is>
      </c>
    </row>
    <row r="64">
      <c r="A64" s="4" t="inlineStr">
        <is>
          <t>Revolving Credit Facility</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ine of credit facility, amount</t>
        </is>
      </c>
      <c r="B66" s="6" t="n">
        <v>50000</v>
      </c>
      <c r="C66" s="5" t="n">
        <v>75000</v>
      </c>
      <c r="D66" s="4" t="inlineStr">
        <is>
          <t xml:space="preserve"> </t>
        </is>
      </c>
      <c r="E66" s="4" t="inlineStr">
        <is>
          <t xml:space="preserve"> </t>
        </is>
      </c>
    </row>
    <row r="67">
      <c r="A67" s="4" t="inlineStr">
        <is>
          <t>Borrowings</t>
        </is>
      </c>
      <c r="B67" s="4" t="inlineStr">
        <is>
          <t xml:space="preserve"> </t>
        </is>
      </c>
      <c r="C67" s="6" t="n">
        <v>15000</v>
      </c>
      <c r="D67" s="4" t="inlineStr">
        <is>
          <t xml:space="preserve"> </t>
        </is>
      </c>
      <c r="E67" s="6" t="n">
        <v>35000</v>
      </c>
    </row>
    <row r="68">
      <c r="A68" s="4" t="inlineStr">
        <is>
          <t>Revolving Credit Facility | Credit Agreement Amendmen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ine of credit facility, amount</t>
        </is>
      </c>
      <c r="B70" s="4" t="inlineStr">
        <is>
          <t xml:space="preserve"> </t>
        </is>
      </c>
      <c r="C70" s="4" t="inlineStr">
        <is>
          <t xml:space="preserve"> </t>
        </is>
      </c>
      <c r="D70" s="6" t="n">
        <v>75000</v>
      </c>
      <c r="E7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4" customWidth="1" min="6" max="6"/>
  </cols>
  <sheetData>
    <row r="1">
      <c r="A1" s="1" t="inlineStr">
        <is>
          <t>Debt - Term Loa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875</v>
      </c>
      <c r="E4" s="6" t="n">
        <v>129</v>
      </c>
      <c r="F4" s="4" t="inlineStr">
        <is>
          <t xml:space="preserve"> </t>
        </is>
      </c>
    </row>
    <row r="5">
      <c r="A5" s="4" t="inlineStr">
        <is>
          <t>Debt issuance costs, net</t>
        </is>
      </c>
      <c r="B5" s="6" t="n">
        <v>3913</v>
      </c>
      <c r="C5" s="4" t="inlineStr">
        <is>
          <t xml:space="preserve"> </t>
        </is>
      </c>
      <c r="D5" s="6" t="n">
        <v>3913</v>
      </c>
      <c r="E5" s="4" t="inlineStr">
        <is>
          <t xml:space="preserve"> </t>
        </is>
      </c>
      <c r="F5" s="6" t="n">
        <v>1812</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ayment terms</t>
        </is>
      </c>
      <c r="B8" s="4" t="inlineStr">
        <is>
          <t xml:space="preserve"> </t>
        </is>
      </c>
      <c r="C8" s="4" t="inlineStr">
        <is>
          <t xml:space="preserve"> </t>
        </is>
      </c>
      <c r="D8" s="4" t="inlineStr">
        <is>
          <t>Any principal amounts outstanding on the maturity date, July 3, 2027, become due and payable on such date.</t>
        </is>
      </c>
      <c r="E8" s="4" t="inlineStr">
        <is>
          <t xml:space="preserve"> </t>
        </is>
      </c>
      <c r="F8" s="4" t="inlineStr">
        <is>
          <t xml:space="preserve"> </t>
        </is>
      </c>
    </row>
    <row r="9">
      <c r="A9" s="4" t="inlineStr">
        <is>
          <t>Amortization of debt issuance costs</t>
        </is>
      </c>
      <c r="B9" s="5" t="n">
        <v>400</v>
      </c>
      <c r="C9" s="6" t="n">
        <v>100</v>
      </c>
      <c r="D9" s="6" t="n">
        <v>800</v>
      </c>
      <c r="E9" s="5" t="n">
        <v>100</v>
      </c>
      <c r="F9" s="4" t="inlineStr">
        <is>
          <t xml:space="preserve"> </t>
        </is>
      </c>
    </row>
    <row r="10">
      <c r="A10" s="4" t="inlineStr">
        <is>
          <t>Debt issuance costs, net</t>
        </is>
      </c>
      <c r="B10" s="5" t="n">
        <v>3900</v>
      </c>
      <c r="C10" s="4" t="inlineStr">
        <is>
          <t xml:space="preserve"> </t>
        </is>
      </c>
      <c r="D10" s="5" t="n">
        <v>3900</v>
      </c>
      <c r="E10" s="4" t="inlineStr">
        <is>
          <t xml:space="preserve"> </t>
        </is>
      </c>
      <c r="F10" s="5" t="n">
        <v>1800</v>
      </c>
    </row>
    <row r="11">
      <c r="A11" s="4" t="inlineStr">
        <is>
          <t>Interest expense</t>
        </is>
      </c>
      <c r="B11" s="6" t="n">
        <v>6000</v>
      </c>
      <c r="C11" s="6" t="n">
        <v>2100</v>
      </c>
      <c r="D11" s="6" t="n">
        <v>12900</v>
      </c>
      <c r="E11" s="6" t="n">
        <v>2100</v>
      </c>
      <c r="F11" s="4" t="inlineStr">
        <is>
          <t xml:space="preserve"> </t>
        </is>
      </c>
    </row>
    <row r="12">
      <c r="A12" s="4" t="inlineStr">
        <is>
          <t>Weighted average interest rate</t>
        </is>
      </c>
      <c r="B12" s="11" t="n">
        <v>0.0856</v>
      </c>
      <c r="C12" s="11" t="n">
        <v>0.0863</v>
      </c>
      <c r="D12" s="11" t="n">
        <v>0.0849</v>
      </c>
      <c r="E12" s="11" t="n">
        <v>0.0863</v>
      </c>
      <c r="F12" s="4" t="inlineStr">
        <is>
          <t xml:space="preserve"> </t>
        </is>
      </c>
    </row>
    <row r="13">
      <c r="A13" s="4" t="inlineStr">
        <is>
          <t>Accrued interest payable</t>
        </is>
      </c>
      <c r="B13" s="6" t="n">
        <v>3300</v>
      </c>
      <c r="C13" s="4" t="inlineStr">
        <is>
          <t xml:space="preserve"> </t>
        </is>
      </c>
      <c r="D13" s="6" t="n">
        <v>3300</v>
      </c>
      <c r="E13" s="4" t="inlineStr">
        <is>
          <t xml:space="preserve"> </t>
        </is>
      </c>
      <c r="F13" s="6" t="n">
        <v>1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Revolving Credit Facility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l.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6" t="n">
        <v>875</v>
      </c>
      <c r="E4" s="6" t="n">
        <v>129</v>
      </c>
      <c r="F4" s="4" t="inlineStr">
        <is>
          <t xml:space="preserve"> </t>
        </is>
      </c>
      <c r="G4" s="4" t="inlineStr">
        <is>
          <t xml:space="preserve"> </t>
        </is>
      </c>
    </row>
    <row r="5">
      <c r="A5" s="4" t="inlineStr">
        <is>
          <t>Debt issuance costs</t>
        </is>
      </c>
      <c r="B5" s="6" t="n">
        <v>3913</v>
      </c>
      <c r="C5" s="4" t="inlineStr">
        <is>
          <t xml:space="preserve"> </t>
        </is>
      </c>
      <c r="D5" s="5" t="n">
        <v>3913</v>
      </c>
      <c r="E5" s="4" t="inlineStr">
        <is>
          <t xml:space="preserve"> </t>
        </is>
      </c>
      <c r="F5" s="6" t="n">
        <v>1812</v>
      </c>
      <c r="G5" s="4" t="inlineStr">
        <is>
          <t xml:space="preserve"> </t>
        </is>
      </c>
    </row>
    <row r="6">
      <c r="A6" s="4" t="inlineStr">
        <is>
          <t>Commitment fees</t>
        </is>
      </c>
      <c r="B6" s="5" t="n">
        <v>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amount</t>
        </is>
      </c>
      <c r="B9" s="5" t="n">
        <v>75000</v>
      </c>
      <c r="C9" s="4" t="inlineStr">
        <is>
          <t xml:space="preserve"> </t>
        </is>
      </c>
      <c r="D9" s="5" t="n">
        <v>75000</v>
      </c>
      <c r="E9" s="4" t="inlineStr">
        <is>
          <t xml:space="preserve"> </t>
        </is>
      </c>
      <c r="F9" s="4" t="inlineStr">
        <is>
          <t xml:space="preserve"> </t>
        </is>
      </c>
      <c r="G9" s="6" t="n">
        <v>50000</v>
      </c>
    </row>
    <row r="10">
      <c r="A10" s="4" t="inlineStr">
        <is>
          <t>Line of credit facility, current borrowing capacity</t>
        </is>
      </c>
      <c r="B10" s="5" t="n">
        <v>50000</v>
      </c>
      <c r="C10" s="4" t="inlineStr">
        <is>
          <t xml:space="preserve"> </t>
        </is>
      </c>
      <c r="D10" s="5" t="n">
        <v>50000</v>
      </c>
      <c r="E10" s="4" t="inlineStr">
        <is>
          <t xml:space="preserve"> </t>
        </is>
      </c>
      <c r="F10" s="4" t="inlineStr">
        <is>
          <t xml:space="preserve"> </t>
        </is>
      </c>
      <c r="G10" s="4" t="inlineStr">
        <is>
          <t xml:space="preserve"> </t>
        </is>
      </c>
    </row>
    <row r="11">
      <c r="A11" s="4" t="inlineStr">
        <is>
          <t>Amortization of debt issuance costs</t>
        </is>
      </c>
      <c r="B11" s="5" t="n">
        <v>100</v>
      </c>
      <c r="C11" s="6" t="n">
        <v>100</v>
      </c>
      <c r="D11" s="5" t="n">
        <v>200</v>
      </c>
      <c r="E11" s="5" t="n">
        <v>100</v>
      </c>
      <c r="F11" s="4" t="inlineStr">
        <is>
          <t xml:space="preserve"> </t>
        </is>
      </c>
      <c r="G11" s="4" t="inlineStr">
        <is>
          <t xml:space="preserve"> </t>
        </is>
      </c>
    </row>
    <row r="12">
      <c r="A12" s="4" t="inlineStr">
        <is>
          <t>Interest expense</t>
        </is>
      </c>
      <c r="B12" s="6" t="n">
        <v>500</v>
      </c>
      <c r="C12" s="6" t="n">
        <v>500</v>
      </c>
      <c r="D12" s="5" t="n">
        <v>2300</v>
      </c>
      <c r="E12" s="6" t="n">
        <v>500</v>
      </c>
      <c r="F12" s="4" t="inlineStr">
        <is>
          <t xml:space="preserve"> </t>
        </is>
      </c>
      <c r="G12" s="4" t="inlineStr">
        <is>
          <t xml:space="preserve"> </t>
        </is>
      </c>
    </row>
    <row r="13">
      <c r="A13" s="4" t="inlineStr">
        <is>
          <t>Commitment fees</t>
        </is>
      </c>
      <c r="B13" s="4" t="inlineStr">
        <is>
          <t xml:space="preserve"> </t>
        </is>
      </c>
      <c r="C13" s="4" t="inlineStr">
        <is>
          <t xml:space="preserve"> </t>
        </is>
      </c>
      <c r="D13" s="6" t="n">
        <v>100</v>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 xml:space="preserve"> </t>
        </is>
      </c>
      <c r="D14" s="4" t="inlineStr">
        <is>
          <t>Jul.  03,  2027</t>
        </is>
      </c>
      <c r="E14" s="4" t="inlineStr">
        <is>
          <t xml:space="preserve"> </t>
        </is>
      </c>
      <c r="F14" s="4" t="inlineStr">
        <is>
          <t xml:space="preserve"> </t>
        </is>
      </c>
      <c r="G14" s="4" t="inlineStr">
        <is>
          <t xml:space="preserve"> </t>
        </is>
      </c>
    </row>
    <row r="15">
      <c r="A15" s="4" t="inlineStr">
        <is>
          <t>Weighted average interest rate</t>
        </is>
      </c>
      <c r="B15" s="11" t="n">
        <v>0.0854</v>
      </c>
      <c r="C15" s="11" t="n">
        <v>0.0863</v>
      </c>
      <c r="D15" s="11" t="n">
        <v>0.08450000000000001</v>
      </c>
      <c r="E15" s="11" t="n">
        <v>0.0863</v>
      </c>
      <c r="F15" s="4" t="inlineStr">
        <is>
          <t xml:space="preserve"> </t>
        </is>
      </c>
      <c r="G15" s="4" t="inlineStr">
        <is>
          <t xml:space="preserve"> </t>
        </is>
      </c>
    </row>
    <row r="16">
      <c r="A16" s="4" t="inlineStr">
        <is>
          <t>Accrued interest payable</t>
        </is>
      </c>
      <c r="B16" s="6" t="n">
        <v>200</v>
      </c>
      <c r="C16" s="4" t="inlineStr">
        <is>
          <t xml:space="preserve"> </t>
        </is>
      </c>
      <c r="D16" s="6" t="n">
        <v>200</v>
      </c>
      <c r="E16" s="4" t="inlineStr">
        <is>
          <t xml:space="preserve"> </t>
        </is>
      </c>
      <c r="F16" s="5" t="n">
        <v>300</v>
      </c>
      <c r="G16" s="4" t="inlineStr">
        <is>
          <t xml:space="preserve"> </t>
        </is>
      </c>
    </row>
    <row r="17">
      <c r="A17" s="4" t="inlineStr">
        <is>
          <t>Revolving Credit Facility | Short-Term Debt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ssuance costs</t>
        </is>
      </c>
      <c r="B19" s="5" t="n">
        <v>400</v>
      </c>
      <c r="C19" s="4" t="inlineStr">
        <is>
          <t xml:space="preserve"> </t>
        </is>
      </c>
      <c r="D19" s="5" t="n">
        <v>400</v>
      </c>
      <c r="E19" s="4" t="inlineStr">
        <is>
          <t xml:space="preserve"> </t>
        </is>
      </c>
      <c r="F19" s="5" t="n">
        <v>300</v>
      </c>
      <c r="G19" s="4" t="inlineStr">
        <is>
          <t xml:space="preserve"> </t>
        </is>
      </c>
    </row>
    <row r="20">
      <c r="A20" s="4" t="inlineStr">
        <is>
          <t>Revolving Credit Facility | Long-Term Debt | 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t>
        </is>
      </c>
      <c r="B22" s="5" t="n">
        <v>700</v>
      </c>
      <c r="C22" s="4" t="inlineStr">
        <is>
          <t xml:space="preserve"> </t>
        </is>
      </c>
      <c r="D22" s="5" t="n">
        <v>700</v>
      </c>
      <c r="E22" s="4" t="inlineStr">
        <is>
          <t xml:space="preserve"> </t>
        </is>
      </c>
      <c r="F22" s="6" t="n">
        <v>600</v>
      </c>
      <c r="G22" s="4" t="inlineStr">
        <is>
          <t xml:space="preserve"> </t>
        </is>
      </c>
    </row>
    <row r="23">
      <c r="A23" s="4" t="inlineStr">
        <is>
          <t>Revolving Credit Facility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amount</t>
        </is>
      </c>
      <c r="B25" s="5" t="n">
        <v>50000</v>
      </c>
      <c r="C25" s="4" t="inlineStr">
        <is>
          <t xml:space="preserve"> </t>
        </is>
      </c>
      <c r="D25" s="5" t="n">
        <v>50000</v>
      </c>
      <c r="E25" s="4" t="inlineStr">
        <is>
          <t xml:space="preserve"> </t>
        </is>
      </c>
      <c r="F25" s="4" t="inlineStr">
        <is>
          <t xml:space="preserve"> </t>
        </is>
      </c>
      <c r="G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amount</t>
        </is>
      </c>
      <c r="B28" s="6" t="n">
        <v>5000</v>
      </c>
      <c r="C28" s="4" t="inlineStr">
        <is>
          <t xml:space="preserve"> </t>
        </is>
      </c>
      <c r="D28" s="6" t="n">
        <v>5000</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Ag Loan - Additional Information (Details) - Ag Loan - USD ($) $ in Millions</t>
        </is>
      </c>
      <c r="C1" s="2" t="inlineStr">
        <is>
          <t>3 Months Ended</t>
        </is>
      </c>
      <c r="D1" s="2" t="inlineStr">
        <is>
          <t>9 Months Ended</t>
        </is>
      </c>
    </row>
    <row r="2">
      <c r="B2" s="2" t="inlineStr">
        <is>
          <t>Oct. 14, 2021</t>
        </is>
      </c>
      <c r="C2" s="2" t="inlineStr">
        <is>
          <t>Sep. 30,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6" t="n">
        <v>65</v>
      </c>
      <c r="C4" s="4" t="inlineStr">
        <is>
          <t xml:space="preserve"> </t>
        </is>
      </c>
      <c r="D4" s="4" t="inlineStr">
        <is>
          <t xml:space="preserve"> </t>
        </is>
      </c>
    </row>
    <row r="5">
      <c r="A5" s="4" t="inlineStr">
        <is>
          <t>Debt instrument term</t>
        </is>
      </c>
      <c r="B5" s="4" t="inlineStr">
        <is>
          <t>7 years</t>
        </is>
      </c>
      <c r="C5" s="4" t="inlineStr">
        <is>
          <t xml:space="preserve"> </t>
        </is>
      </c>
      <c r="D5" s="4" t="inlineStr">
        <is>
          <t xml:space="preserve"> </t>
        </is>
      </c>
    </row>
    <row r="6">
      <c r="A6" s="4" t="inlineStr">
        <is>
          <t>Interest expense</t>
        </is>
      </c>
      <c r="B6" s="4" t="inlineStr">
        <is>
          <t xml:space="preserve"> </t>
        </is>
      </c>
      <c r="C6" s="4" t="inlineStr">
        <is>
          <t xml:space="preserve"> </t>
        </is>
      </c>
      <c r="D6" s="9" t="n">
        <v>1.5</v>
      </c>
    </row>
    <row r="7">
      <c r="A7" s="4" t="inlineStr">
        <is>
          <t>Weighted average interest rate</t>
        </is>
      </c>
      <c r="B7" s="4" t="inlineStr">
        <is>
          <t xml:space="preserve"> </t>
        </is>
      </c>
      <c r="C7" s="11" t="n">
        <v>0.0525</v>
      </c>
      <c r="D7" s="11" t="n">
        <v>0.05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s>
  <sheetData>
    <row r="1">
      <c r="A1" s="1" t="inlineStr">
        <is>
          <t>Shareholders' and Member's Equity - Additional Information (Details) - $ / shares</t>
        </is>
      </c>
      <c r="E1" s="2" t="inlineStr">
        <is>
          <t>3 Months Ended</t>
        </is>
      </c>
      <c r="F1" s="2" t="inlineStr">
        <is>
          <t>9 Months Ended</t>
        </is>
      </c>
    </row>
    <row r="2">
      <c r="B2" s="2" t="inlineStr">
        <is>
          <t>Dec. 19, 2024</t>
        </is>
      </c>
      <c r="C2" s="2" t="inlineStr">
        <is>
          <t>Dec. 05, 2024</t>
        </is>
      </c>
      <c r="D2" s="2" t="inlineStr">
        <is>
          <t>Nov. 05, 2024</t>
        </is>
      </c>
      <c r="E2" s="2" t="inlineStr">
        <is>
          <t>Sep. 30, 2024</t>
        </is>
      </c>
      <c r="F2" s="2" t="inlineStr">
        <is>
          <t>Sep. 30, 2024</t>
        </is>
      </c>
    </row>
    <row r="3">
      <c r="A3" s="4" t="inlineStr">
        <is>
          <t>Sol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and Memb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mited liability interests</t>
        </is>
      </c>
      <c r="B5" s="4" t="inlineStr">
        <is>
          <t xml:space="preserve"> </t>
        </is>
      </c>
      <c r="C5" s="4" t="inlineStr">
        <is>
          <t xml:space="preserve"> </t>
        </is>
      </c>
      <c r="D5" s="4" t="inlineStr">
        <is>
          <t xml:space="preserve"> </t>
        </is>
      </c>
      <c r="E5" s="4" t="inlineStr">
        <is>
          <t xml:space="preserve"> </t>
        </is>
      </c>
      <c r="F5" s="8" t="n">
        <v>1</v>
      </c>
    </row>
    <row r="6">
      <c r="A6" s="4" t="inlineStr">
        <is>
          <t>Class B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and Memb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converted</t>
        </is>
      </c>
      <c r="B8" s="4" t="inlineStr">
        <is>
          <t xml:space="preserve"> </t>
        </is>
      </c>
      <c r="C8" s="4" t="inlineStr">
        <is>
          <t xml:space="preserve"> </t>
        </is>
      </c>
      <c r="D8" s="4" t="inlineStr">
        <is>
          <t xml:space="preserve"> </t>
        </is>
      </c>
      <c r="E8" s="5" t="n">
        <v>0</v>
      </c>
      <c r="F8" s="4" t="inlineStr">
        <is>
          <t xml:space="preserve"> </t>
        </is>
      </c>
    </row>
    <row r="9">
      <c r="A9" s="4" t="inlineStr">
        <is>
          <t>O 2024 Q4 Dividends | Subsequent Event | Class A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and Memb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Declared</t>
        </is>
      </c>
      <c r="B11" s="4" t="inlineStr">
        <is>
          <t xml:space="preserve"> </t>
        </is>
      </c>
      <c r="C11" s="4" t="inlineStr">
        <is>
          <t xml:space="preserve"> </t>
        </is>
      </c>
      <c r="D11" s="9" t="n">
        <v>0.1</v>
      </c>
      <c r="E11" s="4" t="inlineStr">
        <is>
          <t xml:space="preserve"> </t>
        </is>
      </c>
      <c r="F11" s="4" t="inlineStr">
        <is>
          <t xml:space="preserve"> </t>
        </is>
      </c>
    </row>
    <row r="12">
      <c r="A12" s="4" t="inlineStr">
        <is>
          <t>Dividend declared payable date</t>
        </is>
      </c>
      <c r="B12" s="4" t="inlineStr">
        <is>
          <t>Dec. 19,  2024</t>
        </is>
      </c>
      <c r="C12" s="4" t="inlineStr">
        <is>
          <t xml:space="preserve"> </t>
        </is>
      </c>
      <c r="D12" s="4" t="inlineStr">
        <is>
          <t xml:space="preserve"> </t>
        </is>
      </c>
      <c r="E12" s="4" t="inlineStr">
        <is>
          <t xml:space="preserve"> </t>
        </is>
      </c>
      <c r="F12" s="4" t="inlineStr">
        <is>
          <t xml:space="preserve"> </t>
        </is>
      </c>
    </row>
    <row r="13">
      <c r="A13" s="4" t="inlineStr">
        <is>
          <t>Dividend payable record date</t>
        </is>
      </c>
      <c r="B13" s="4" t="inlineStr">
        <is>
          <t xml:space="preserve"> </t>
        </is>
      </c>
      <c r="C13" s="4" t="inlineStr">
        <is>
          <t>Dec.  05,  2024</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ggregate Share-based Compensation Expense (Details) - General and Administrative Expense (Income)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income)</t>
        </is>
      </c>
      <c r="B4" s="6" t="n">
        <v>11624</v>
      </c>
      <c r="C4" s="6" t="n">
        <v>-6933</v>
      </c>
      <c r="D4" s="6" t="n">
        <v>84196</v>
      </c>
      <c r="E4" s="6" t="n">
        <v>-24434</v>
      </c>
    </row>
    <row r="5">
      <c r="A5" s="4" t="inlineStr">
        <is>
          <t>Incentive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 (income)</t>
        </is>
      </c>
      <c r="B7" s="5" t="n">
        <v>9830</v>
      </c>
      <c r="C7" s="6" t="n">
        <v>-6933</v>
      </c>
      <c r="D7" s="5" t="n">
        <v>82402</v>
      </c>
      <c r="E7" s="6" t="n">
        <v>-24434</v>
      </c>
    </row>
    <row r="8">
      <c r="A8" s="4" t="inlineStr">
        <is>
          <t>Restricted Share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 (income)</t>
        </is>
      </c>
      <c r="B10" s="6" t="n">
        <v>1794</v>
      </c>
      <c r="C10" s="4" t="inlineStr">
        <is>
          <t xml:space="preserve"> </t>
        </is>
      </c>
      <c r="D10" s="6" t="n">
        <v>1794</v>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487</v>
      </c>
      <c r="C4" s="6" t="n">
        <v>17799</v>
      </c>
      <c r="D4" s="6" t="n">
        <v>73455</v>
      </c>
      <c r="E4" s="6" t="n">
        <v>55408</v>
      </c>
    </row>
    <row r="5">
      <c r="A5" s="4" t="inlineStr">
        <is>
          <t>Resource sales-related expense</t>
        </is>
      </c>
      <c r="B5" s="5" t="n">
        <v>423</v>
      </c>
      <c r="C5" s="5" t="n">
        <v>1003</v>
      </c>
      <c r="D5" s="5" t="n">
        <v>1739</v>
      </c>
      <c r="E5" s="5" t="n">
        <v>3081</v>
      </c>
    </row>
    <row r="6">
      <c r="A6" s="4" t="inlineStr">
        <is>
          <t>Other operating and maintenance expense</t>
        </is>
      </c>
      <c r="B6" s="5" t="n">
        <v>708</v>
      </c>
      <c r="C6" s="5" t="n">
        <v>701</v>
      </c>
      <c r="D6" s="5" t="n">
        <v>1837</v>
      </c>
      <c r="E6" s="5" t="n">
        <v>1956</v>
      </c>
    </row>
    <row r="7">
      <c r="A7" s="4" t="inlineStr">
        <is>
          <t>General and administrative expense (income)</t>
        </is>
      </c>
      <c r="B7" s="5" t="n">
        <v>22131</v>
      </c>
      <c r="C7" s="5" t="n">
        <v>-5571</v>
      </c>
      <c r="D7" s="5" t="n">
        <v>98114</v>
      </c>
      <c r="E7" s="5" t="n">
        <v>-20610</v>
      </c>
    </row>
    <row r="8">
      <c r="A8" s="4" t="inlineStr">
        <is>
          <t>Depreciation, depletion, amortization and accretion</t>
        </is>
      </c>
      <c r="B8" s="5" t="n">
        <v>2038</v>
      </c>
      <c r="C8" s="5" t="n">
        <v>2562</v>
      </c>
      <c r="D8" s="5" t="n">
        <v>6294</v>
      </c>
      <c r="E8" s="5" t="n">
        <v>6396</v>
      </c>
    </row>
    <row r="9">
      <c r="A9" s="4" t="inlineStr">
        <is>
          <t>Operating income (loss)</t>
        </is>
      </c>
      <c r="B9" s="5" t="n">
        <v>3187</v>
      </c>
      <c r="C9" s="5" t="n">
        <v>19104</v>
      </c>
      <c r="D9" s="5" t="n">
        <v>-34529</v>
      </c>
      <c r="E9" s="5" t="n">
        <v>64585</v>
      </c>
    </row>
    <row r="10">
      <c r="A10" s="4" t="inlineStr">
        <is>
          <t>Interest expense, net</t>
        </is>
      </c>
      <c r="B10" s="5" t="n">
        <v>7071</v>
      </c>
      <c r="C10" s="5" t="n">
        <v>2893</v>
      </c>
      <c r="D10" s="5" t="n">
        <v>16235</v>
      </c>
      <c r="E10" s="5" t="n">
        <v>4173</v>
      </c>
    </row>
    <row r="11">
      <c r="A11" s="4" t="inlineStr">
        <is>
          <t>Other income</t>
        </is>
      </c>
      <c r="B11" s="4" t="inlineStr">
        <is>
          <t xml:space="preserve"> </t>
        </is>
      </c>
      <c r="C11" s="5" t="n">
        <v>-526</v>
      </c>
      <c r="D11" s="5" t="n">
        <v>-241</v>
      </c>
      <c r="E11" s="5" t="n">
        <v>-541</v>
      </c>
    </row>
    <row r="12">
      <c r="A12" s="4" t="inlineStr">
        <is>
          <t>(Loss) income from operations before taxes</t>
        </is>
      </c>
      <c r="B12" s="5" t="n">
        <v>-3884</v>
      </c>
      <c r="C12" s="5" t="n">
        <v>16737</v>
      </c>
      <c r="D12" s="5" t="n">
        <v>-50523</v>
      </c>
      <c r="E12" s="5" t="n">
        <v>60953</v>
      </c>
    </row>
    <row r="13">
      <c r="A13" s="4" t="inlineStr">
        <is>
          <t>Income tax (benefit) expense</t>
        </is>
      </c>
      <c r="B13" s="5" t="n">
        <v>-1128</v>
      </c>
      <c r="C13" s="5" t="n">
        <v>104</v>
      </c>
      <c r="D13" s="5" t="n">
        <v>-890</v>
      </c>
      <c r="E13" s="5" t="n">
        <v>303</v>
      </c>
    </row>
    <row r="14">
      <c r="A14" s="4" t="inlineStr">
        <is>
          <t>Net (loss) income</t>
        </is>
      </c>
      <c r="B14" s="5" t="n">
        <v>-2756</v>
      </c>
      <c r="C14" s="5" t="n">
        <v>16633</v>
      </c>
      <c r="D14" s="5" t="n">
        <v>-49633</v>
      </c>
      <c r="E14" s="5" t="n">
        <v>60650</v>
      </c>
    </row>
    <row r="15">
      <c r="A15" s="4" t="inlineStr">
        <is>
          <t>Net loss prior to Offering</t>
        </is>
      </c>
      <c r="B15" s="4" t="inlineStr">
        <is>
          <t xml:space="preserve"> </t>
        </is>
      </c>
      <c r="C15" s="4" t="inlineStr">
        <is>
          <t xml:space="preserve"> </t>
        </is>
      </c>
      <c r="D15" s="5" t="n">
        <v>-46877</v>
      </c>
      <c r="E15" s="4" t="inlineStr">
        <is>
          <t xml:space="preserve"> </t>
        </is>
      </c>
    </row>
    <row r="16">
      <c r="A16" s="4" t="inlineStr">
        <is>
          <t>Net loss attributable to noncontrolling interest</t>
        </is>
      </c>
      <c r="B16" s="5" t="n">
        <v>-5412</v>
      </c>
      <c r="C16" s="4" t="inlineStr">
        <is>
          <t xml:space="preserve"> </t>
        </is>
      </c>
      <c r="D16" s="5" t="n">
        <v>-5412</v>
      </c>
      <c r="E16" s="4" t="inlineStr">
        <is>
          <t xml:space="preserve"> </t>
        </is>
      </c>
    </row>
    <row r="17">
      <c r="A17" s="4" t="inlineStr">
        <is>
          <t>Net income attributable to LandBridge Company, LLC</t>
        </is>
      </c>
      <c r="B17" s="6" t="n">
        <v>2656</v>
      </c>
      <c r="C17" s="4" t="inlineStr">
        <is>
          <t xml:space="preserve"> </t>
        </is>
      </c>
      <c r="D17" s="5" t="n">
        <v>2656</v>
      </c>
      <c r="E17" s="4" t="inlineStr">
        <is>
          <t xml:space="preserve"> </t>
        </is>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15</v>
      </c>
      <c r="C19" s="4" t="inlineStr">
        <is>
          <t xml:space="preserve"> </t>
        </is>
      </c>
      <c r="D19" s="4" t="inlineStr">
        <is>
          <t xml:space="preserve"> </t>
        </is>
      </c>
      <c r="E19" s="4" t="inlineStr">
        <is>
          <t xml:space="preserve"> </t>
        </is>
      </c>
    </row>
    <row r="20">
      <c r="A20" s="4" t="inlineStr">
        <is>
          <t>Diluted</t>
        </is>
      </c>
      <c r="B20" s="7" t="n">
        <v>-0.04</v>
      </c>
      <c r="C20" s="4" t="inlineStr">
        <is>
          <t xml:space="preserve"> </t>
        </is>
      </c>
      <c r="D20" s="4" t="inlineStr">
        <is>
          <t xml:space="preserve"> </t>
        </is>
      </c>
      <c r="E20" s="4" t="inlineStr">
        <is>
          <t xml:space="preserve"> </t>
        </is>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7425000</v>
      </c>
      <c r="C22" s="4" t="inlineStr">
        <is>
          <t xml:space="preserve"> </t>
        </is>
      </c>
      <c r="D22" s="4" t="inlineStr">
        <is>
          <t xml:space="preserve"> </t>
        </is>
      </c>
      <c r="E22" s="4" t="inlineStr">
        <is>
          <t xml:space="preserve"> </t>
        </is>
      </c>
    </row>
    <row r="23">
      <c r="A23" s="4" t="inlineStr">
        <is>
          <t>Diluted</t>
        </is>
      </c>
      <c r="B23" s="5" t="n">
        <v>73151603</v>
      </c>
      <c r="C23" s="4" t="inlineStr">
        <is>
          <t xml:space="preserve"> </t>
        </is>
      </c>
      <c r="D23" s="4" t="inlineStr">
        <is>
          <t xml:space="preserve"> </t>
        </is>
      </c>
      <c r="E23" s="4" t="inlineStr">
        <is>
          <t xml:space="preserve"> </t>
        </is>
      </c>
    </row>
    <row r="24">
      <c r="A24" s="4" t="inlineStr">
        <is>
          <t>Surface Use Royalties [Member] | Nonrelated Party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4227</v>
      </c>
      <c r="C26" s="5" t="n">
        <v>1693</v>
      </c>
      <c r="D26" s="5" t="n">
        <v>9129</v>
      </c>
      <c r="E26" s="5" t="n">
        <v>5316</v>
      </c>
    </row>
    <row r="27">
      <c r="A27" s="4" t="inlineStr">
        <is>
          <t>Surface Use Royalties [Member] | Related Party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5627</v>
      </c>
      <c r="C29" s="5" t="n">
        <v>1500</v>
      </c>
      <c r="D29" s="5" t="n">
        <v>11902</v>
      </c>
      <c r="E29" s="5" t="n">
        <v>3274</v>
      </c>
    </row>
    <row r="30">
      <c r="A30" s="4" t="inlineStr">
        <is>
          <t>Easements and Other Surface Related Revenues [Member] | Nonrelated Party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5176</v>
      </c>
      <c r="C32" s="5" t="n">
        <v>2309</v>
      </c>
      <c r="D32" s="5" t="n">
        <v>15018</v>
      </c>
      <c r="E32" s="5" t="n">
        <v>5662</v>
      </c>
    </row>
    <row r="33">
      <c r="A33" s="4" t="inlineStr">
        <is>
          <t>Easements and Other Surface Related Revenues [Member] | Related Party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465</v>
      </c>
      <c r="C35" s="5" t="n">
        <v>7</v>
      </c>
      <c r="D35" s="5" t="n">
        <v>4224</v>
      </c>
      <c r="E35" s="5" t="n">
        <v>3864</v>
      </c>
    </row>
    <row r="36">
      <c r="A36" s="4" t="inlineStr">
        <is>
          <t>Resource Sales [Member] | Nonrelated Party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4874</v>
      </c>
      <c r="C38" s="5" t="n">
        <v>4190</v>
      </c>
      <c r="D38" s="5" t="n">
        <v>11908</v>
      </c>
      <c r="E38" s="5" t="n">
        <v>15907</v>
      </c>
    </row>
    <row r="39">
      <c r="A39" s="4" t="inlineStr">
        <is>
          <t>Resource Sales [Member] | Related Party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57</v>
      </c>
      <c r="C41" s="5" t="n">
        <v>139</v>
      </c>
      <c r="D41" s="5" t="n">
        <v>329</v>
      </c>
      <c r="E41" s="5" t="n">
        <v>1627</v>
      </c>
    </row>
    <row r="42">
      <c r="A42" s="4" t="inlineStr">
        <is>
          <t>Oil and Gas Royalties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903</v>
      </c>
      <c r="C44" s="5" t="n">
        <v>6323</v>
      </c>
      <c r="D44" s="5" t="n">
        <v>11563</v>
      </c>
      <c r="E44" s="5" t="n">
        <v>14948</v>
      </c>
    </row>
    <row r="45">
      <c r="A45" s="4" t="inlineStr">
        <is>
          <t>Resource Royalties [Member] | Nonrelated Party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2686</v>
      </c>
      <c r="C47" s="5" t="n">
        <v>1638</v>
      </c>
      <c r="D47" s="5" t="n">
        <v>6803</v>
      </c>
      <c r="E47" s="5" t="n">
        <v>4810</v>
      </c>
    </row>
    <row r="48">
      <c r="A48" s="4" t="inlineStr">
        <is>
          <t>Resource Royalties [Member] | Related Party [Memb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6" t="n">
        <v>1472</v>
      </c>
      <c r="C50" s="4" t="inlineStr">
        <is>
          <t xml:space="preserve"> </t>
        </is>
      </c>
      <c r="D50" s="6" t="n">
        <v>2579</v>
      </c>
      <c r="E5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Share-Based Compensation - Additional Information (Details) - USD ($)</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row>
    <row r="3">
      <c r="A3" s="4" t="inlineStr">
        <is>
          <t>Incentive Uni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al expense</t>
        </is>
      </c>
      <c r="B5" s="4" t="inlineStr">
        <is>
          <t xml:space="preserve"> </t>
        </is>
      </c>
      <c r="C5" s="6" t="n">
        <v>1200000</v>
      </c>
      <c r="D5" s="6" t="n">
        <v>0</v>
      </c>
      <c r="E5" s="6" t="n">
        <v>1200000</v>
      </c>
      <c r="F5" s="6" t="n">
        <v>0</v>
      </c>
    </row>
    <row r="6">
      <c r="A6" s="4" t="inlineStr">
        <is>
          <t>Unrecognized compensation expense</t>
        </is>
      </c>
      <c r="B6" s="6" t="n">
        <v>24200000</v>
      </c>
      <c r="C6" s="5" t="n">
        <v>85000000</v>
      </c>
      <c r="D6" s="4" t="inlineStr">
        <is>
          <t xml:space="preserve"> </t>
        </is>
      </c>
      <c r="E6" s="6" t="n">
        <v>85000000</v>
      </c>
      <c r="F6" s="4" t="inlineStr">
        <is>
          <t xml:space="preserve"> </t>
        </is>
      </c>
    </row>
    <row r="7">
      <c r="A7" s="4" t="inlineStr">
        <is>
          <t>Weighted average remaining vesting period</t>
        </is>
      </c>
      <c r="B7" s="4" t="inlineStr">
        <is>
          <t>2 years</t>
        </is>
      </c>
      <c r="C7" s="4" t="inlineStr">
        <is>
          <t xml:space="preserve"> </t>
        </is>
      </c>
      <c r="D7" s="4" t="inlineStr">
        <is>
          <t xml:space="preserve"> </t>
        </is>
      </c>
      <c r="E7" s="4" t="inlineStr">
        <is>
          <t>2 years 7 months 6 days</t>
        </is>
      </c>
      <c r="F7" s="4" t="inlineStr">
        <is>
          <t xml:space="preserve"> </t>
        </is>
      </c>
    </row>
    <row r="8">
      <c r="A8" s="4" t="inlineStr">
        <is>
          <t>Restricted Share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expense</t>
        </is>
      </c>
      <c r="B10" s="4" t="inlineStr">
        <is>
          <t xml:space="preserve"> </t>
        </is>
      </c>
      <c r="C10" s="5" t="n">
        <v>0</v>
      </c>
      <c r="D10" s="6" t="n">
        <v>0</v>
      </c>
      <c r="E10" s="6" t="n">
        <v>0</v>
      </c>
      <c r="F10" s="6" t="n">
        <v>0</v>
      </c>
    </row>
    <row r="11">
      <c r="A11" s="4" t="inlineStr">
        <is>
          <t>Unrecognized compensation expense</t>
        </is>
      </c>
      <c r="B11" s="4" t="inlineStr">
        <is>
          <t xml:space="preserve"> </t>
        </is>
      </c>
      <c r="C11" s="6" t="n">
        <v>21500000</v>
      </c>
      <c r="D11" s="4" t="inlineStr">
        <is>
          <t xml:space="preserve"> </t>
        </is>
      </c>
      <c r="E11" s="6" t="n">
        <v>21500000</v>
      </c>
      <c r="F11" s="4" t="inlineStr">
        <is>
          <t xml:space="preserve"> </t>
        </is>
      </c>
    </row>
    <row r="12">
      <c r="A12" s="4" t="inlineStr">
        <is>
          <t>Weighted average remaining vesting period</t>
        </is>
      </c>
      <c r="B12" s="4" t="inlineStr">
        <is>
          <t xml:space="preserve"> </t>
        </is>
      </c>
      <c r="C12" s="4" t="inlineStr">
        <is>
          <t xml:space="preserve"> </t>
        </is>
      </c>
      <c r="D12" s="4" t="inlineStr">
        <is>
          <t xml:space="preserve"> </t>
        </is>
      </c>
      <c r="E12" s="4" t="inlineStr">
        <is>
          <t>2 years 8 months 12 days</t>
        </is>
      </c>
      <c r="F12" s="4" t="inlineStr">
        <is>
          <t xml:space="preserve"> </t>
        </is>
      </c>
    </row>
    <row r="13">
      <c r="A13" s="4" t="inlineStr">
        <is>
          <t>Long 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crease by shares outstanding</t>
        </is>
      </c>
      <c r="B15" s="4" t="inlineStr">
        <is>
          <t xml:space="preserve"> </t>
        </is>
      </c>
      <c r="C15" s="4" t="inlineStr">
        <is>
          <t xml:space="preserve"> </t>
        </is>
      </c>
      <c r="D15" s="4" t="inlineStr">
        <is>
          <t xml:space="preserve"> </t>
        </is>
      </c>
      <c r="E15" s="8" t="n">
        <v>0.05</v>
      </c>
      <c r="F1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Schedule of Incentive Units Granted and Fair Value (Details) - Incentive Units [Member] - $ / shares</t>
        </is>
      </c>
      <c r="B1" s="2" t="inlineStr">
        <is>
          <t>Jul. 18, 2024</t>
        </is>
      </c>
      <c r="C1" s="2" t="inlineStr">
        <is>
          <t>Jul. 01, 2024</t>
        </is>
      </c>
    </row>
    <row r="2">
      <c r="A2" s="3" t="inlineStr">
        <is>
          <t>Share-Based Compensation Arrangement by Share-Based Payment Award [Line Items]</t>
        </is>
      </c>
      <c r="B2" s="4" t="inlineStr">
        <is>
          <t xml:space="preserve"> </t>
        </is>
      </c>
      <c r="C2" s="4" t="inlineStr">
        <is>
          <t xml:space="preserve"> </t>
        </is>
      </c>
    </row>
    <row r="3">
      <c r="A3" s="4" t="inlineStr">
        <is>
          <t>Share price</t>
        </is>
      </c>
      <c r="B3" s="7" t="n">
        <v>28.45</v>
      </c>
      <c r="C3" s="7" t="n">
        <v>22.96</v>
      </c>
    </row>
    <row r="4">
      <c r="A4" s="4" t="inlineStr">
        <is>
          <t>Expected life (in years)</t>
        </is>
      </c>
      <c r="B4" s="4" t="inlineStr">
        <is>
          <t>2 years</t>
        </is>
      </c>
      <c r="C4" s="4" t="inlineStr">
        <is>
          <t>1 year 6 months</t>
        </is>
      </c>
    </row>
    <row r="5">
      <c r="A5" s="4" t="inlineStr">
        <is>
          <t>Risk-free interest rate</t>
        </is>
      </c>
      <c r="B5" s="11" t="n">
        <v>0.044</v>
      </c>
      <c r="C5" s="11" t="n">
        <v>0.048</v>
      </c>
    </row>
    <row r="6">
      <c r="A6" s="4" t="inlineStr">
        <is>
          <t>Dividend yield</t>
        </is>
      </c>
      <c r="B6" s="8" t="n">
        <v>0</v>
      </c>
      <c r="C6" s="8" t="n">
        <v>0</v>
      </c>
    </row>
    <row r="7">
      <c r="A7" s="4" t="inlineStr">
        <is>
          <t>Volatility, minimum</t>
        </is>
      </c>
      <c r="B7" s="8" t="n">
        <v>0.4</v>
      </c>
      <c r="C7" s="8" t="n">
        <v>0.4</v>
      </c>
    </row>
    <row r="8">
      <c r="A8" s="4" t="inlineStr">
        <is>
          <t>Volatility, maximum</t>
        </is>
      </c>
      <c r="B8" s="8" t="n">
        <v>1.32</v>
      </c>
      <c r="C8" s="8" t="n">
        <v>2.25</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Marketability discount</t>
        </is>
      </c>
      <c r="B11" s="8" t="n">
        <v>0.12</v>
      </c>
      <c r="C11" s="8" t="n">
        <v>0.11</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Marketability discount</t>
        </is>
      </c>
      <c r="B14" s="8" t="n">
        <v>0.3</v>
      </c>
      <c r="C14" s="8" t="n">
        <v>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centive Units Activity (Details) - Incentive Unit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utstanding at beginning of period | shares</t>
        </is>
      </c>
      <c r="B4" s="5" t="n">
        <v>9992</v>
      </c>
    </row>
    <row r="5">
      <c r="A5" s="4" t="inlineStr">
        <is>
          <t>Granted | shares</t>
        </is>
      </c>
      <c r="B5" s="5" t="n">
        <v>20620</v>
      </c>
    </row>
    <row r="6">
      <c r="A6" s="4" t="inlineStr">
        <is>
          <t>Forfeited | shares</t>
        </is>
      </c>
      <c r="B6" s="5" t="n">
        <v>-1011</v>
      </c>
    </row>
    <row r="7">
      <c r="A7" s="4" t="inlineStr">
        <is>
          <t>Outstanding at end of period | shares</t>
        </is>
      </c>
      <c r="B7" s="5" t="n">
        <v>29601</v>
      </c>
    </row>
    <row r="8">
      <c r="A8" s="4" t="inlineStr">
        <is>
          <t>Outstanding at beginning of period | $ / shares</t>
        </is>
      </c>
      <c r="B8" s="6" t="n">
        <v>3590</v>
      </c>
    </row>
    <row r="9">
      <c r="A9" s="4" t="inlineStr">
        <is>
          <t>Granted | $ / shares</t>
        </is>
      </c>
      <c r="B9" s="5" t="n">
        <v>3576</v>
      </c>
    </row>
    <row r="10">
      <c r="A10" s="4" t="inlineStr">
        <is>
          <t>Forfeited | $ / shares</t>
        </is>
      </c>
      <c r="B10" s="5" t="n">
        <v>3457</v>
      </c>
    </row>
    <row r="11">
      <c r="A11" s="4" t="inlineStr">
        <is>
          <t>Outstanding at end of period | $ / shares</t>
        </is>
      </c>
      <c r="B11" s="6" t="n">
        <v>50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Incentive Units Activity (Parenthetical) (Details) - $ / shares</t>
        </is>
      </c>
      <c r="B1" s="2" t="inlineStr">
        <is>
          <t>Sep. 30, 2024</t>
        </is>
      </c>
      <c r="C1" s="2" t="inlineStr">
        <is>
          <t>Jul. 01, 2024</t>
        </is>
      </c>
      <c r="D1" s="2" t="inlineStr">
        <is>
          <t>Dec. 31, 2023</t>
        </is>
      </c>
    </row>
    <row r="2">
      <c r="A2" s="4" t="inlineStr">
        <is>
          <t>Incentive Unit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d date fair value</t>
        </is>
      </c>
      <c r="B4" s="6" t="n">
        <v>5059</v>
      </c>
      <c r="C4" s="6" t="n">
        <v>7959</v>
      </c>
      <c r="D4" s="6" t="n">
        <v>3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 Activity (Details) - Restricted Share Unit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Granted | shares</t>
        </is>
      </c>
      <c r="B4" s="5" t="n">
        <v>768211</v>
      </c>
    </row>
    <row r="5">
      <c r="A5" s="4" t="inlineStr">
        <is>
          <t>Forfeited | shares</t>
        </is>
      </c>
      <c r="B5" s="5" t="n">
        <v>-23325</v>
      </c>
    </row>
    <row r="6">
      <c r="A6" s="4" t="inlineStr">
        <is>
          <t>Outstanding at end of period | shares</t>
        </is>
      </c>
      <c r="B6" s="5" t="n">
        <v>744886</v>
      </c>
    </row>
    <row r="7">
      <c r="A7" s="4" t="inlineStr">
        <is>
          <t>Granted | $ / shares</t>
        </is>
      </c>
      <c r="B7" s="7" t="n">
        <v>31.23</v>
      </c>
    </row>
    <row r="8">
      <c r="A8" s="4" t="inlineStr">
        <is>
          <t>Forfeited | $ / shares</t>
        </is>
      </c>
      <c r="B8" s="12" t="n">
        <v>31.16</v>
      </c>
    </row>
    <row r="9">
      <c r="A9" s="4" t="inlineStr">
        <is>
          <t>Outstanding at end of period | $ / shares</t>
        </is>
      </c>
      <c r="B9" s="7" t="n">
        <v>31.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 / shares in Units, $ in Thousand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756</v>
      </c>
      <c r="C4" s="6" t="n">
        <v>16633</v>
      </c>
      <c r="D4" s="6" t="n">
        <v>44664</v>
      </c>
      <c r="E4" s="6" t="n">
        <v>-647</v>
      </c>
      <c r="F4" s="6" t="n">
        <v>-49633</v>
      </c>
      <c r="G4" s="6" t="n">
        <v>60650</v>
      </c>
    </row>
    <row r="5">
      <c r="A5" s="4" t="inlineStr">
        <is>
          <t>Net loss attributable to noncontrolling interest</t>
        </is>
      </c>
      <c r="B5" s="5" t="n">
        <v>-5412</v>
      </c>
      <c r="C5" s="4" t="inlineStr">
        <is>
          <t xml:space="preserve"> </t>
        </is>
      </c>
      <c r="D5" s="4" t="inlineStr">
        <is>
          <t xml:space="preserve"> </t>
        </is>
      </c>
      <c r="E5" s="4" t="inlineStr">
        <is>
          <t xml:space="preserve"> </t>
        </is>
      </c>
      <c r="F5" s="5" t="n">
        <v>-5412</v>
      </c>
      <c r="G5" s="4" t="inlineStr">
        <is>
          <t xml:space="preserve"> </t>
        </is>
      </c>
    </row>
    <row r="6">
      <c r="A6" s="4" t="inlineStr">
        <is>
          <t>Net income attributable to LandBridge Company, LLC</t>
        </is>
      </c>
      <c r="B6" s="5" t="n">
        <v>2656</v>
      </c>
      <c r="C6" s="4" t="inlineStr">
        <is>
          <t xml:space="preserve"> </t>
        </is>
      </c>
      <c r="D6" s="4" t="inlineStr">
        <is>
          <t xml:space="preserve"> </t>
        </is>
      </c>
      <c r="E6" s="4" t="inlineStr">
        <is>
          <t xml:space="preserve"> </t>
        </is>
      </c>
      <c r="F6" s="6" t="n">
        <v>2656</v>
      </c>
      <c r="G6" s="4" t="inlineStr">
        <is>
          <t xml:space="preserve"> </t>
        </is>
      </c>
    </row>
    <row r="7">
      <c r="A7" s="4" t="inlineStr">
        <is>
          <t>Less: Undistributed earnings allocated to participating securities</t>
        </is>
      </c>
      <c r="B7" s="5" t="n">
        <v>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net income attributable to LandBridge Company LLC</t>
        </is>
      </c>
      <c r="B8" s="5" t="n">
        <v>25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us: Undistributed earnings allocated to participating securities</t>
        </is>
      </c>
      <c r="B9" s="5" t="n">
        <v>9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ed net loss attributable to shareholders</t>
        </is>
      </c>
      <c r="B10" s="6" t="n">
        <v>-2756</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weighted average shares outstanding</t>
        </is>
      </c>
      <c r="B12" s="5" t="n">
        <v>174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shares outstanding</t>
        </is>
      </c>
      <c r="B13" s="5" t="n">
        <v>731516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net income per share</t>
        </is>
      </c>
      <c r="B14" s="7"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net loss per share</t>
        </is>
      </c>
      <c r="B15" s="7" t="n">
        <v>-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B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ive Class B Shares</t>
        </is>
      </c>
      <c r="B18" s="5" t="n">
        <v>55726603</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Sep. 30, 2024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Anti-dilutive have been excluded from the computation of diluted net income (loss) per share</t>
        </is>
      </c>
      <c r="B5" s="5" t="n">
        <v>6378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 Related Party</t>
        </is>
      </c>
      <c r="B4" s="6" t="n">
        <v>28487</v>
      </c>
      <c r="C4" s="6" t="n">
        <v>17799</v>
      </c>
      <c r="D4" s="6" t="n">
        <v>73455</v>
      </c>
      <c r="E4" s="6" t="n">
        <v>55408</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 Related Party</t>
        </is>
      </c>
      <c r="B7" s="5" t="n">
        <v>2161</v>
      </c>
      <c r="C7" s="4" t="inlineStr">
        <is>
          <t xml:space="preserve"> </t>
        </is>
      </c>
      <c r="D7" s="5" t="n">
        <v>2161</v>
      </c>
      <c r="E7" s="4" t="inlineStr">
        <is>
          <t xml:space="preserve"> </t>
        </is>
      </c>
      <c r="F7" s="6" t="n">
        <v>1037</v>
      </c>
    </row>
    <row r="8">
      <c r="A8" s="4" t="inlineStr">
        <is>
          <t>Accounts Payable - Related Party</t>
        </is>
      </c>
      <c r="B8" s="5" t="n">
        <v>504</v>
      </c>
      <c r="C8" s="4" t="inlineStr">
        <is>
          <t xml:space="preserve"> </t>
        </is>
      </c>
      <c r="D8" s="5" t="n">
        <v>504</v>
      </c>
      <c r="E8" s="4" t="inlineStr">
        <is>
          <t xml:space="preserve"> </t>
        </is>
      </c>
      <c r="F8" s="5" t="n">
        <v>453</v>
      </c>
    </row>
    <row r="9">
      <c r="A9" s="4" t="inlineStr">
        <is>
          <t>Related Party | Affiliate Access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 - Related Party</t>
        </is>
      </c>
      <c r="B11" s="5" t="n">
        <v>8621</v>
      </c>
      <c r="C11" s="5" t="n">
        <v>1646</v>
      </c>
      <c r="D11" s="5" t="n">
        <v>19034</v>
      </c>
      <c r="E11" s="5" t="n">
        <v>8765</v>
      </c>
      <c r="F11" s="4" t="inlineStr">
        <is>
          <t xml:space="preserve"> </t>
        </is>
      </c>
    </row>
    <row r="12">
      <c r="A12" s="4" t="inlineStr">
        <is>
          <t>Accounts Receivable - Related Party</t>
        </is>
      </c>
      <c r="B12" s="5" t="n">
        <v>2161</v>
      </c>
      <c r="C12" s="4" t="inlineStr">
        <is>
          <t xml:space="preserve"> </t>
        </is>
      </c>
      <c r="D12" s="5" t="n">
        <v>2161</v>
      </c>
      <c r="E12" s="4" t="inlineStr">
        <is>
          <t xml:space="preserve"> </t>
        </is>
      </c>
      <c r="F12" s="5" t="n">
        <v>1037</v>
      </c>
    </row>
    <row r="13">
      <c r="A13" s="4" t="inlineStr">
        <is>
          <t>Related Party | Shared Servic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 Related Party</t>
        </is>
      </c>
      <c r="B15" s="5" t="n">
        <v>504</v>
      </c>
      <c r="C15" s="4" t="inlineStr">
        <is>
          <t xml:space="preserve"> </t>
        </is>
      </c>
      <c r="D15" s="5" t="n">
        <v>504</v>
      </c>
      <c r="E15" s="4" t="inlineStr">
        <is>
          <t xml:space="preserve"> </t>
        </is>
      </c>
      <c r="F15" s="6" t="n">
        <v>453</v>
      </c>
    </row>
    <row r="16">
      <c r="A16" s="4" t="inlineStr">
        <is>
          <t>Related Party | Surface Use Royalties | Affiliate Access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 Related Party</t>
        </is>
      </c>
      <c r="B18" s="5" t="n">
        <v>5627</v>
      </c>
      <c r="C18" s="5" t="n">
        <v>1500</v>
      </c>
      <c r="D18" s="5" t="n">
        <v>11902</v>
      </c>
      <c r="E18" s="5" t="n">
        <v>3274</v>
      </c>
      <c r="F18" s="4" t="inlineStr">
        <is>
          <t xml:space="preserve"> </t>
        </is>
      </c>
    </row>
    <row r="19">
      <c r="A19" s="4" t="inlineStr">
        <is>
          <t>Related Party | Easements and Other Surface Related Revenues | Affiliate Access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 - Related Party</t>
        </is>
      </c>
      <c r="B21" s="5" t="n">
        <v>1465</v>
      </c>
      <c r="C21" s="5" t="n">
        <v>7</v>
      </c>
      <c r="D21" s="5" t="n">
        <v>4224</v>
      </c>
      <c r="E21" s="5" t="n">
        <v>3864</v>
      </c>
      <c r="F21" s="4" t="inlineStr">
        <is>
          <t xml:space="preserve"> </t>
        </is>
      </c>
    </row>
    <row r="22">
      <c r="A22" s="4" t="inlineStr">
        <is>
          <t>Related Party | Resource Sales | Affiliate Access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 - Related Party</t>
        </is>
      </c>
      <c r="B24" s="5" t="n">
        <v>57</v>
      </c>
      <c r="C24" s="6" t="n">
        <v>139</v>
      </c>
      <c r="D24" s="5" t="n">
        <v>329</v>
      </c>
      <c r="E24" s="6" t="n">
        <v>1627</v>
      </c>
      <c r="F24" s="4" t="inlineStr">
        <is>
          <t xml:space="preserve"> </t>
        </is>
      </c>
    </row>
    <row r="25">
      <c r="A25" s="4" t="inlineStr">
        <is>
          <t>Related Party | Resource Royalties | Affiliate Access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 - Related Party</t>
        </is>
      </c>
      <c r="B27" s="6" t="n">
        <v>1472</v>
      </c>
      <c r="C27" s="4" t="inlineStr">
        <is>
          <t xml:space="preserve"> </t>
        </is>
      </c>
      <c r="D27" s="6" t="n">
        <v>2579</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Related Par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d Services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d services and direct cost reimbursements</t>
        </is>
      </c>
      <c r="B5" s="9" t="n">
        <v>6.5</v>
      </c>
      <c r="C5" s="9" t="n">
        <v>1.1</v>
      </c>
      <c r="D5" s="9" t="n">
        <v>8.6</v>
      </c>
      <c r="E5" s="6" t="n">
        <v>4</v>
      </c>
    </row>
    <row r="6">
      <c r="A6" s="4" t="inlineStr">
        <is>
          <t>Equity Sponsor Services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IS and legal services reimbursement paid</t>
        </is>
      </c>
      <c r="B8" s="9" t="n">
        <v>0.1</v>
      </c>
      <c r="C8" s="4" t="inlineStr">
        <is>
          <t xml:space="preserve"> </t>
        </is>
      </c>
      <c r="D8" s="9" t="n">
        <v>0.3</v>
      </c>
      <c r="E8" s="9"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Commitments and Contingencies - Additional Information - (Details) - USD ($) $ in Millions</t>
        </is>
      </c>
      <c r="B1" s="2" t="inlineStr">
        <is>
          <t>1 Months Ended</t>
        </is>
      </c>
      <c r="C1" s="2" t="inlineStr">
        <is>
          <t>9 Months Ended</t>
        </is>
      </c>
      <c r="D1" s="2" t="inlineStr">
        <is>
          <t>12 Months Ended</t>
        </is>
      </c>
    </row>
    <row r="2">
      <c r="B2" s="2" t="inlineStr">
        <is>
          <t>Oct. 31, 2021</t>
        </is>
      </c>
      <c r="C2" s="2" t="inlineStr">
        <is>
          <t>Sep. 30, 2024</t>
        </is>
      </c>
      <c r="D2" s="2" t="inlineStr">
        <is>
          <t>Dec. 31, 2023</t>
        </is>
      </c>
      <c r="E2" s="2" t="inlineStr">
        <is>
          <t>Aug. 08,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liabilities</t>
        </is>
      </c>
      <c r="B4" s="4" t="inlineStr">
        <is>
          <t xml:space="preserve"> </t>
        </is>
      </c>
      <c r="C4" s="4" t="inlineStr">
        <is>
          <t xml:space="preserve"> </t>
        </is>
      </c>
      <c r="D4" s="4" t="inlineStr">
        <is>
          <t xml:space="preserve"> </t>
        </is>
      </c>
      <c r="E4" s="9" t="n">
        <v>5.8</v>
      </c>
    </row>
    <row r="5">
      <c r="A5" s="4" t="inlineStr">
        <is>
          <t>Business Combination, Additional consideration</t>
        </is>
      </c>
      <c r="B5" s="4" t="inlineStr">
        <is>
          <t xml:space="preserve"> </t>
        </is>
      </c>
      <c r="C5" s="4" t="inlineStr">
        <is>
          <t xml:space="preserve"> </t>
        </is>
      </c>
      <c r="D5" s="6" t="n">
        <v>5</v>
      </c>
      <c r="E5" s="4" t="inlineStr">
        <is>
          <t xml:space="preserve"> </t>
        </is>
      </c>
    </row>
    <row r="6">
      <c r="A6" s="4" t="inlineStr">
        <is>
          <t>Hanging H Ranch, Inc.</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Business combination, payment description</t>
        </is>
      </c>
      <c r="B8" s="4" t="inlineStr">
        <is>
          <t xml:space="preserve"> </t>
        </is>
      </c>
      <c r="C8" s="4" t="inlineStr">
        <is>
          <t>the Company agreed to pay one of the sellers $5.0 million as additional consideration over the next ten years on each anniversary of closing, beginning on October 14, 2022, and in exchange for the additional consideration, such seller agreed to subordinate its rights under a grazing lease to the rights of the Ag Loan lender.</t>
        </is>
      </c>
      <c r="D8" s="4" t="inlineStr">
        <is>
          <t xml:space="preserve"> </t>
        </is>
      </c>
      <c r="E8" s="4" t="inlineStr">
        <is>
          <t xml:space="preserve"> </t>
        </is>
      </c>
    </row>
    <row r="9">
      <c r="A9" s="4" t="inlineStr">
        <is>
          <t>Business Combination, Additional consideration</t>
        </is>
      </c>
      <c r="B9" s="6" t="n">
        <v>5</v>
      </c>
      <c r="C9" s="4" t="inlineStr">
        <is>
          <t xml:space="preserve"> </t>
        </is>
      </c>
      <c r="D9" s="4" t="inlineStr">
        <is>
          <t xml:space="preserve"> </t>
        </is>
      </c>
      <c r="E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liabilities</t>
        </is>
      </c>
      <c r="B12" s="4" t="inlineStr">
        <is>
          <t xml:space="preserve"> </t>
        </is>
      </c>
      <c r="C12" s="4" t="inlineStr">
        <is>
          <t xml:space="preserve"> </t>
        </is>
      </c>
      <c r="D12" s="10" t="n">
        <v>0.5</v>
      </c>
      <c r="E12" s="10" t="n">
        <v>0.5</v>
      </c>
    </row>
    <row r="13">
      <c r="A13" s="4" t="inlineStr">
        <is>
          <t>Other Long-term Liabilities</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liabilities</t>
        </is>
      </c>
      <c r="B15" s="4" t="inlineStr">
        <is>
          <t xml:space="preserve"> </t>
        </is>
      </c>
      <c r="C15" s="4" t="inlineStr">
        <is>
          <t xml:space="preserve"> </t>
        </is>
      </c>
      <c r="D15" s="9" t="n">
        <v>2.6</v>
      </c>
      <c r="E15" s="10" t="n">
        <v>2.7</v>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Business combination, Contingent liabilities</t>
        </is>
      </c>
      <c r="B18" s="4" t="inlineStr">
        <is>
          <t xml:space="preserve"> </t>
        </is>
      </c>
      <c r="C18" s="4" t="inlineStr">
        <is>
          <t xml:space="preserve"> </t>
        </is>
      </c>
      <c r="D18" s="4" t="inlineStr">
        <is>
          <t xml:space="preserve"> </t>
        </is>
      </c>
      <c r="E18" s="9"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1" customWidth="1" min="5" max="5"/>
    <col width="27" customWidth="1" min="6" max="6"/>
    <col width="25" customWidth="1" min="7" max="7"/>
  </cols>
  <sheetData>
    <row r="1">
      <c r="A1" s="1" t="inlineStr">
        <is>
          <t>Condensed Consolidated Statements of Shareholders' and Member's Equity (Unaudited) - USD ($) $ in Thousands</t>
        </is>
      </c>
      <c r="B1" s="2" t="inlineStr">
        <is>
          <t>Total</t>
        </is>
      </c>
      <c r="C1" s="2" t="inlineStr">
        <is>
          <t>Members' Equity</t>
        </is>
      </c>
      <c r="D1" s="2" t="inlineStr">
        <is>
          <t>Common Stock Class A</t>
        </is>
      </c>
      <c r="E1" s="2" t="inlineStr">
        <is>
          <t>Common Stock Class B</t>
        </is>
      </c>
      <c r="F1" s="2" t="inlineStr">
        <is>
          <t>Retained Earnings [Member]</t>
        </is>
      </c>
      <c r="G1" s="2" t="inlineStr">
        <is>
          <t>Non-controlling Interest</t>
        </is>
      </c>
    </row>
    <row r="2">
      <c r="A2" s="4" t="inlineStr">
        <is>
          <t>Beginning Balance at Dec. 31, 2022</t>
        </is>
      </c>
      <c r="B2" s="6" t="n">
        <v>20995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stribution to member</t>
        </is>
      </c>
      <c r="B3" s="5" t="n">
        <v>-13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emed non-cash capital contributions</t>
        </is>
      </c>
      <c r="B4" s="5" t="n">
        <v>112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6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Mar. 31, 2023</t>
        </is>
      </c>
      <c r="B6" s="5" t="n">
        <v>2075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Dec. 31, 2022</t>
        </is>
      </c>
      <c r="B7" s="5" t="n">
        <v>2099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income</t>
        </is>
      </c>
      <c r="B8" s="5" t="n">
        <v>60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Sep. 30, 2023</t>
        </is>
      </c>
      <c r="B9" s="5" t="n">
        <v>1410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at Mar. 31, 2023</t>
        </is>
      </c>
      <c r="B10" s="5" t="n">
        <v>20754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 to member</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emed non-cash capital distributions</t>
        </is>
      </c>
      <c r="B12" s="5" t="n">
        <v>-287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446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3</t>
        </is>
      </c>
      <c r="B14" s="5" t="n">
        <v>2134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to member</t>
        </is>
      </c>
      <c r="B15" s="5" t="n">
        <v>-821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emed non-cash capital distributions</t>
        </is>
      </c>
      <c r="B16" s="5" t="n">
        <v>-69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5" t="n">
        <v>166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1410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5" t="n">
        <v>150747</v>
      </c>
      <c r="C19" s="6" t="n">
        <v>150747</v>
      </c>
      <c r="D19" s="4" t="inlineStr">
        <is>
          <t xml:space="preserve"> </t>
        </is>
      </c>
      <c r="E19" s="4" t="inlineStr">
        <is>
          <t xml:space="preserve"> </t>
        </is>
      </c>
      <c r="F19" s="4" t="inlineStr">
        <is>
          <t xml:space="preserve"> </t>
        </is>
      </c>
      <c r="G19" s="4" t="inlineStr">
        <is>
          <t xml:space="preserve"> </t>
        </is>
      </c>
    </row>
    <row r="20">
      <c r="A20" s="4" t="inlineStr">
        <is>
          <t>Deemed non-cash capital contributions</t>
        </is>
      </c>
      <c r="B20" s="5" t="n">
        <v>810</v>
      </c>
      <c r="C20" s="5" t="n">
        <v>810</v>
      </c>
      <c r="D20" s="4" t="inlineStr">
        <is>
          <t xml:space="preserve"> </t>
        </is>
      </c>
      <c r="E20" s="4" t="inlineStr">
        <is>
          <t xml:space="preserve"> </t>
        </is>
      </c>
      <c r="F20" s="4" t="inlineStr">
        <is>
          <t xml:space="preserve"> </t>
        </is>
      </c>
      <c r="G20" s="4" t="inlineStr">
        <is>
          <t xml:space="preserve"> </t>
        </is>
      </c>
    </row>
    <row r="21">
      <c r="A21" s="4" t="inlineStr">
        <is>
          <t>Net income (loss) prior to reorganization</t>
        </is>
      </c>
      <c r="B21" s="5" t="n">
        <v>10776</v>
      </c>
      <c r="C21" s="5" t="n">
        <v>10776</v>
      </c>
      <c r="D21" s="4" t="inlineStr">
        <is>
          <t xml:space="preserve"> </t>
        </is>
      </c>
      <c r="E21" s="4" t="inlineStr">
        <is>
          <t xml:space="preserve"> </t>
        </is>
      </c>
      <c r="F21" s="4" t="inlineStr">
        <is>
          <t xml:space="preserve"> </t>
        </is>
      </c>
      <c r="G21" s="4" t="inlineStr">
        <is>
          <t xml:space="preserve"> </t>
        </is>
      </c>
    </row>
    <row r="22">
      <c r="A22" s="4" t="inlineStr">
        <is>
          <t>Ending Balance at Mar. 31, 2024</t>
        </is>
      </c>
      <c r="B22" s="5" t="n">
        <v>162333</v>
      </c>
      <c r="C22" s="5" t="n">
        <v>162333</v>
      </c>
      <c r="D22" s="4" t="inlineStr">
        <is>
          <t xml:space="preserve"> </t>
        </is>
      </c>
      <c r="E22" s="4" t="inlineStr">
        <is>
          <t xml:space="preserve"> </t>
        </is>
      </c>
      <c r="F22" s="4" t="inlineStr">
        <is>
          <t xml:space="preserve"> </t>
        </is>
      </c>
      <c r="G22" s="4" t="inlineStr">
        <is>
          <t xml:space="preserve"> </t>
        </is>
      </c>
    </row>
    <row r="23">
      <c r="A23" s="4" t="inlineStr">
        <is>
          <t>Beginning Balance at Dec. 31, 2023</t>
        </is>
      </c>
      <c r="B23" s="5" t="n">
        <v>150747</v>
      </c>
      <c r="C23" s="5" t="n">
        <v>150747</v>
      </c>
      <c r="D23" s="4" t="inlineStr">
        <is>
          <t xml:space="preserve"> </t>
        </is>
      </c>
      <c r="E23" s="4" t="inlineStr">
        <is>
          <t xml:space="preserve"> </t>
        </is>
      </c>
      <c r="F23" s="4" t="inlineStr">
        <is>
          <t xml:space="preserve"> </t>
        </is>
      </c>
      <c r="G23" s="4" t="inlineStr">
        <is>
          <t xml:space="preserve"> </t>
        </is>
      </c>
    </row>
    <row r="24">
      <c r="A24" s="4" t="inlineStr">
        <is>
          <t>Net (loss) income</t>
        </is>
      </c>
      <c r="B24" s="5" t="n">
        <v>-496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 prior to reorganization</t>
        </is>
      </c>
      <c r="B25" s="5" t="n">
        <v>-468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Sep. 30, 2024</t>
        </is>
      </c>
      <c r="B26" s="5" t="n">
        <v>404017</v>
      </c>
      <c r="C26" s="4" t="inlineStr">
        <is>
          <t xml:space="preserve"> </t>
        </is>
      </c>
      <c r="D26" s="6" t="n">
        <v>94553</v>
      </c>
      <c r="E26" s="4" t="inlineStr">
        <is>
          <t xml:space="preserve"> </t>
        </is>
      </c>
      <c r="F26" s="6" t="n">
        <v>2656</v>
      </c>
      <c r="G26" s="6" t="n">
        <v>306808</v>
      </c>
    </row>
    <row r="27">
      <c r="A27" s="4" t="inlineStr">
        <is>
          <t>Ending Balance, Shares at Sep. 30, 2024</t>
        </is>
      </c>
      <c r="B27" s="4" t="inlineStr">
        <is>
          <t xml:space="preserve"> </t>
        </is>
      </c>
      <c r="C27" s="4" t="inlineStr">
        <is>
          <t xml:space="preserve"> </t>
        </is>
      </c>
      <c r="D27" s="5" t="n">
        <v>17425000</v>
      </c>
      <c r="E27" s="5" t="n">
        <v>55726603</v>
      </c>
      <c r="F27" s="4" t="inlineStr">
        <is>
          <t xml:space="preserve"> </t>
        </is>
      </c>
      <c r="G27" s="4" t="inlineStr">
        <is>
          <t xml:space="preserve"> </t>
        </is>
      </c>
    </row>
    <row r="28">
      <c r="A28" s="4" t="inlineStr">
        <is>
          <t>Beginning Balance at Mar. 31, 2024</t>
        </is>
      </c>
      <c r="B28" s="5" t="n">
        <v>162333</v>
      </c>
      <c r="C28" s="5" t="n">
        <v>162333</v>
      </c>
      <c r="D28" s="4" t="inlineStr">
        <is>
          <t xml:space="preserve"> </t>
        </is>
      </c>
      <c r="E28" s="4" t="inlineStr">
        <is>
          <t xml:space="preserve"> </t>
        </is>
      </c>
      <c r="F28" s="4" t="inlineStr">
        <is>
          <t xml:space="preserve"> </t>
        </is>
      </c>
      <c r="G28" s="4" t="inlineStr">
        <is>
          <t xml:space="preserve"> </t>
        </is>
      </c>
    </row>
    <row r="29">
      <c r="A29" s="4" t="inlineStr">
        <is>
          <t>Contribution from member</t>
        </is>
      </c>
      <c r="B29" s="5" t="n">
        <v>120000</v>
      </c>
      <c r="C29" s="5" t="n">
        <v>120000</v>
      </c>
      <c r="D29" s="4" t="inlineStr">
        <is>
          <t xml:space="preserve"> </t>
        </is>
      </c>
      <c r="E29" s="4" t="inlineStr">
        <is>
          <t xml:space="preserve"> </t>
        </is>
      </c>
      <c r="F29" s="4" t="inlineStr">
        <is>
          <t xml:space="preserve"> </t>
        </is>
      </c>
      <c r="G29" s="4" t="inlineStr">
        <is>
          <t xml:space="preserve"> </t>
        </is>
      </c>
    </row>
    <row r="30">
      <c r="A30" s="4" t="inlineStr">
        <is>
          <t>Deemed non-cash capital contributions</t>
        </is>
      </c>
      <c r="B30" s="5" t="n">
        <v>71762</v>
      </c>
      <c r="C30" s="5" t="n">
        <v>71762</v>
      </c>
      <c r="D30" s="4" t="inlineStr">
        <is>
          <t xml:space="preserve"> </t>
        </is>
      </c>
      <c r="E30" s="4" t="inlineStr">
        <is>
          <t xml:space="preserve"> </t>
        </is>
      </c>
      <c r="F30" s="4" t="inlineStr">
        <is>
          <t xml:space="preserve"> </t>
        </is>
      </c>
      <c r="G30" s="4" t="inlineStr">
        <is>
          <t xml:space="preserve"> </t>
        </is>
      </c>
    </row>
    <row r="31">
      <c r="A31" s="4" t="inlineStr">
        <is>
          <t>Net income (loss) prior to reorganization</t>
        </is>
      </c>
      <c r="B31" s="5" t="n">
        <v>-57653</v>
      </c>
      <c r="C31" s="5" t="n">
        <v>-57653</v>
      </c>
      <c r="D31" s="4" t="inlineStr">
        <is>
          <t xml:space="preserve"> </t>
        </is>
      </c>
      <c r="E31" s="4" t="inlineStr">
        <is>
          <t xml:space="preserve"> </t>
        </is>
      </c>
      <c r="F31" s="4" t="inlineStr">
        <is>
          <t xml:space="preserve"> </t>
        </is>
      </c>
      <c r="G31" s="4" t="inlineStr">
        <is>
          <t xml:space="preserve"> </t>
        </is>
      </c>
    </row>
    <row r="32">
      <c r="A32" s="4" t="inlineStr">
        <is>
          <t>Ending Balance at Jun. 30, 2024</t>
        </is>
      </c>
      <c r="B32" s="5" t="n">
        <v>296442</v>
      </c>
      <c r="C32" s="5" t="n">
        <v>296442</v>
      </c>
      <c r="D32" s="4" t="inlineStr">
        <is>
          <t xml:space="preserve"> </t>
        </is>
      </c>
      <c r="E32" s="4" t="inlineStr">
        <is>
          <t xml:space="preserve"> </t>
        </is>
      </c>
      <c r="F32" s="4" t="inlineStr">
        <is>
          <t xml:space="preserve"> </t>
        </is>
      </c>
      <c r="G32" s="4" t="inlineStr">
        <is>
          <t xml:space="preserve"> </t>
        </is>
      </c>
    </row>
    <row r="33">
      <c r="A33" s="4" t="inlineStr">
        <is>
          <t>Effect of Corporate Reorganization and Offering</t>
        </is>
      </c>
      <c r="B33" s="5" t="n">
        <v>98707</v>
      </c>
      <c r="C33" s="6" t="n">
        <v>-296442</v>
      </c>
      <c r="D33" s="6" t="n">
        <v>94126</v>
      </c>
      <c r="E33" s="4" t="inlineStr">
        <is>
          <t xml:space="preserve"> </t>
        </is>
      </c>
      <c r="F33" s="4" t="inlineStr">
        <is>
          <t xml:space="preserve"> </t>
        </is>
      </c>
      <c r="G33" s="5" t="n">
        <v>301023</v>
      </c>
    </row>
    <row r="34">
      <c r="A34" s="4" t="inlineStr">
        <is>
          <t>Effect of corporate reorganization and IPO, Shares</t>
        </is>
      </c>
      <c r="B34" s="4" t="inlineStr">
        <is>
          <t xml:space="preserve"> </t>
        </is>
      </c>
      <c r="C34" s="4" t="inlineStr">
        <is>
          <t xml:space="preserve"> </t>
        </is>
      </c>
      <c r="D34" s="5" t="n">
        <v>17425000</v>
      </c>
      <c r="E34" s="5" t="n">
        <v>55726603</v>
      </c>
      <c r="F34" s="4" t="inlineStr">
        <is>
          <t xml:space="preserve"> </t>
        </is>
      </c>
      <c r="G34" s="4" t="inlineStr">
        <is>
          <t xml:space="preserve"> </t>
        </is>
      </c>
    </row>
    <row r="35">
      <c r="A35" s="4" t="inlineStr">
        <is>
          <t>Deemed non-cash capital contributions</t>
        </is>
      </c>
      <c r="B35" s="5" t="n">
        <v>9830</v>
      </c>
      <c r="C35" s="4" t="inlineStr">
        <is>
          <t xml:space="preserve"> </t>
        </is>
      </c>
      <c r="D35" s="4" t="inlineStr">
        <is>
          <t xml:space="preserve"> </t>
        </is>
      </c>
      <c r="E35" s="4" t="inlineStr">
        <is>
          <t xml:space="preserve"> </t>
        </is>
      </c>
      <c r="F35" s="4" t="inlineStr">
        <is>
          <t xml:space="preserve"> </t>
        </is>
      </c>
      <c r="G35" s="5" t="n">
        <v>9830</v>
      </c>
    </row>
    <row r="36">
      <c r="A36" s="4" t="inlineStr">
        <is>
          <t>Class A share-based compensation expense subsequent to reorganization</t>
        </is>
      </c>
      <c r="B36" s="5" t="n">
        <v>1794</v>
      </c>
      <c r="C36" s="4" t="inlineStr">
        <is>
          <t xml:space="preserve"> </t>
        </is>
      </c>
      <c r="D36" s="6" t="n">
        <v>427</v>
      </c>
      <c r="E36" s="4" t="inlineStr">
        <is>
          <t xml:space="preserve"> </t>
        </is>
      </c>
      <c r="F36" s="4" t="inlineStr">
        <is>
          <t xml:space="preserve"> </t>
        </is>
      </c>
      <c r="G36" s="5" t="n">
        <v>1367</v>
      </c>
    </row>
    <row r="37">
      <c r="A37" s="4" t="inlineStr">
        <is>
          <t>Net (loss) income</t>
        </is>
      </c>
      <c r="B37" s="5" t="n">
        <v>-275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prior to reorgan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 subsequent to reorganization</t>
        </is>
      </c>
      <c r="B39" s="5" t="n">
        <v>-2756</v>
      </c>
      <c r="C39" s="4" t="inlineStr">
        <is>
          <t xml:space="preserve"> </t>
        </is>
      </c>
      <c r="D39" s="4" t="inlineStr">
        <is>
          <t xml:space="preserve"> </t>
        </is>
      </c>
      <c r="E39" s="4" t="inlineStr">
        <is>
          <t xml:space="preserve"> </t>
        </is>
      </c>
      <c r="F39" s="5" t="n">
        <v>2656</v>
      </c>
      <c r="G39" s="5" t="n">
        <v>-5412</v>
      </c>
    </row>
    <row r="40">
      <c r="A40" s="4" t="inlineStr">
        <is>
          <t>Ending Balance at Sep. 30, 2024</t>
        </is>
      </c>
      <c r="B40" s="6" t="n">
        <v>404017</v>
      </c>
      <c r="C40" s="4" t="inlineStr">
        <is>
          <t xml:space="preserve"> </t>
        </is>
      </c>
      <c r="D40" s="6" t="n">
        <v>94553</v>
      </c>
      <c r="E40" s="4" t="inlineStr">
        <is>
          <t xml:space="preserve"> </t>
        </is>
      </c>
      <c r="F40" s="6" t="n">
        <v>2656</v>
      </c>
      <c r="G40" s="6" t="n">
        <v>306808</v>
      </c>
    </row>
    <row r="41">
      <c r="A41" s="4" t="inlineStr">
        <is>
          <t>Ending Balance, Shares at Sep. 30, 2024</t>
        </is>
      </c>
      <c r="B41" s="4" t="inlineStr">
        <is>
          <t xml:space="preserve"> </t>
        </is>
      </c>
      <c r="C41" s="4" t="inlineStr">
        <is>
          <t xml:space="preserve"> </t>
        </is>
      </c>
      <c r="D41" s="5" t="n">
        <v>17425000</v>
      </c>
      <c r="E41" s="5" t="n">
        <v>55726603</v>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s>
  <sheetData>
    <row r="1">
      <c r="A1" s="1" t="inlineStr">
        <is>
          <t>Subsequent Events - Additional Information (Details)</t>
        </is>
      </c>
      <c r="B1" s="2" t="inlineStr">
        <is>
          <t>Nov. 01, 2024 USD ($) a</t>
        </is>
      </c>
      <c r="C1" s="2" t="inlineStr">
        <is>
          <t>Mar. 18, 2024 USD ($) a</t>
        </is>
      </c>
      <c r="D1" s="2" t="inlineStr">
        <is>
          <t>Nov. 04, 2024 USD ($)</t>
        </is>
      </c>
      <c r="E1" s="2" t="inlineStr">
        <is>
          <t>Sep. 30, 2024 USD ($)</t>
        </is>
      </c>
      <c r="F1" s="2" t="inlineStr">
        <is>
          <t>Jul. 03, 2023 US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amount</t>
        </is>
      </c>
      <c r="B4" s="4" t="inlineStr">
        <is>
          <t xml:space="preserve"> </t>
        </is>
      </c>
      <c r="C4" s="4" t="inlineStr">
        <is>
          <t xml:space="preserve"> </t>
        </is>
      </c>
      <c r="D4" s="4" t="inlineStr">
        <is>
          <t xml:space="preserve"> </t>
        </is>
      </c>
      <c r="E4" s="6" t="n">
        <v>75000000</v>
      </c>
      <c r="F4" s="6" t="n">
        <v>50000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100000000</v>
      </c>
    </row>
    <row r="8">
      <c r="A8" s="4" t="inlineStr">
        <is>
          <t>Lea County Asset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a</t>
        </is>
      </c>
      <c r="B10" s="4" t="inlineStr">
        <is>
          <t xml:space="preserve"> </t>
        </is>
      </c>
      <c r="C10" s="5" t="n">
        <v>11000</v>
      </c>
      <c r="D10" s="4" t="inlineStr">
        <is>
          <t xml:space="preserve"> </t>
        </is>
      </c>
      <c r="E10" s="4" t="inlineStr">
        <is>
          <t xml:space="preserve"> </t>
        </is>
      </c>
      <c r="F10" s="4" t="inlineStr">
        <is>
          <t xml:space="preserve"> </t>
        </is>
      </c>
    </row>
    <row r="11">
      <c r="A11" s="4" t="inlineStr">
        <is>
          <t>Total Purchase Price</t>
        </is>
      </c>
      <c r="B11" s="4" t="inlineStr">
        <is>
          <t xml:space="preserve"> </t>
        </is>
      </c>
      <c r="C11" s="6" t="n">
        <v>26400000</v>
      </c>
      <c r="D11" s="4" t="inlineStr">
        <is>
          <t xml:space="preserve"> </t>
        </is>
      </c>
      <c r="E11" s="4" t="inlineStr">
        <is>
          <t xml:space="preserve"> </t>
        </is>
      </c>
      <c r="F11" s="4" t="inlineStr">
        <is>
          <t xml:space="preserve"> </t>
        </is>
      </c>
    </row>
    <row r="12">
      <c r="A12" s="4" t="inlineStr">
        <is>
          <t>Subsequent Event | Second Credit Agreement Amend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amount</t>
        </is>
      </c>
      <c r="B14" s="4" t="inlineStr">
        <is>
          <t xml:space="preserve"> </t>
        </is>
      </c>
      <c r="C14" s="4" t="inlineStr">
        <is>
          <t xml:space="preserve"> </t>
        </is>
      </c>
      <c r="D14" s="6" t="n">
        <v>100000000</v>
      </c>
      <c r="E14" s="4" t="inlineStr">
        <is>
          <t xml:space="preserve"> </t>
        </is>
      </c>
      <c r="F14" s="4" t="inlineStr">
        <is>
          <t xml:space="preserve"> </t>
        </is>
      </c>
    </row>
    <row r="15">
      <c r="A15" s="4" t="inlineStr">
        <is>
          <t>Subsequent Event | Second Credit Agreement Amendment |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5" t="n">
        <v>300000000</v>
      </c>
      <c r="E17" s="4" t="inlineStr">
        <is>
          <t xml:space="preserve"> </t>
        </is>
      </c>
      <c r="F17" s="4" t="inlineStr">
        <is>
          <t xml:space="preserve"> </t>
        </is>
      </c>
    </row>
    <row r="18">
      <c r="A18" s="4" t="inlineStr">
        <is>
          <t>Subsequent Event | Second Credit Agreement Amendment | Uncommitted Accordion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6" t="n">
        <v>75000000</v>
      </c>
      <c r="E20" s="4" t="inlineStr">
        <is>
          <t xml:space="preserve"> </t>
        </is>
      </c>
      <c r="F20" s="4" t="inlineStr">
        <is>
          <t xml:space="preserve"> </t>
        </is>
      </c>
    </row>
    <row r="21">
      <c r="A21" s="4" t="inlineStr">
        <is>
          <t>Subsequent Event | Winkler County Asset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land | a</t>
        </is>
      </c>
      <c r="B23" s="5" t="n">
        <v>1280</v>
      </c>
      <c r="C23" s="4" t="inlineStr">
        <is>
          <t xml:space="preserve"> </t>
        </is>
      </c>
      <c r="D23" s="4" t="inlineStr">
        <is>
          <t xml:space="preserve"> </t>
        </is>
      </c>
      <c r="E23" s="4" t="inlineStr">
        <is>
          <t xml:space="preserve"> </t>
        </is>
      </c>
      <c r="F23" s="4" t="inlineStr">
        <is>
          <t xml:space="preserve"> </t>
        </is>
      </c>
    </row>
    <row r="24">
      <c r="A24" s="4" t="inlineStr">
        <is>
          <t>Total Purchase Price</t>
        </is>
      </c>
      <c r="B24" s="6" t="n">
        <v>200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49633</v>
      </c>
      <c r="C4" s="6" t="n">
        <v>60650</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mortization and accretion</t>
        </is>
      </c>
      <c r="B6" s="5" t="n">
        <v>6294</v>
      </c>
      <c r="C6" s="5" t="n">
        <v>6396</v>
      </c>
    </row>
    <row r="7">
      <c r="A7" s="4" t="inlineStr">
        <is>
          <t>Amortization of deferred financing fees</t>
        </is>
      </c>
      <c r="B7" s="5" t="n">
        <v>302</v>
      </c>
      <c r="C7" s="5" t="n">
        <v>65</v>
      </c>
    </row>
    <row r="8">
      <c r="A8" s="4" t="inlineStr">
        <is>
          <t>Amortization of debt issuance costs</t>
        </is>
      </c>
      <c r="B8" s="5" t="n">
        <v>875</v>
      </c>
      <c r="C8" s="5" t="n">
        <v>129</v>
      </c>
    </row>
    <row r="9">
      <c r="A9" s="4" t="inlineStr">
        <is>
          <t>Share-based compensation</t>
        </is>
      </c>
      <c r="B9" s="5" t="n">
        <v>84196</v>
      </c>
      <c r="C9" s="5" t="n">
        <v>-24434</v>
      </c>
    </row>
    <row r="10">
      <c r="A10" s="4" t="inlineStr">
        <is>
          <t>Deferred income tax benefit</t>
        </is>
      </c>
      <c r="B10" s="5" t="n">
        <v>-1276</v>
      </c>
      <c r="C10" s="4" t="inlineStr">
        <is>
          <t xml:space="preserve"> </t>
        </is>
      </c>
    </row>
    <row r="11">
      <c r="A11" s="4" t="inlineStr">
        <is>
          <t>Other</t>
        </is>
      </c>
      <c r="B11" s="4" t="inlineStr">
        <is>
          <t xml:space="preserve"> </t>
        </is>
      </c>
      <c r="C11" s="5" t="n">
        <v>-17</v>
      </c>
    </row>
    <row r="12">
      <c r="A12" s="3" t="inlineStr">
        <is>
          <t>Changes in operating assets and liabilities:</t>
        </is>
      </c>
      <c r="B12" s="4" t="inlineStr">
        <is>
          <t xml:space="preserve"> </t>
        </is>
      </c>
      <c r="C12" s="4" t="inlineStr">
        <is>
          <t xml:space="preserve"> </t>
        </is>
      </c>
    </row>
    <row r="13">
      <c r="A13" s="4" t="inlineStr">
        <is>
          <t>Accounts receivable</t>
        </is>
      </c>
      <c r="B13" s="5" t="n">
        <v>1640</v>
      </c>
      <c r="C13" s="5" t="n">
        <v>-2357</v>
      </c>
    </row>
    <row r="14">
      <c r="A14" s="4" t="inlineStr">
        <is>
          <t>Related party receivable</t>
        </is>
      </c>
      <c r="B14" s="5" t="n">
        <v>-1124</v>
      </c>
      <c r="C14" s="5" t="n">
        <v>-357</v>
      </c>
    </row>
    <row r="15">
      <c r="A15" s="4" t="inlineStr">
        <is>
          <t>Prepaid expenses and other assets</t>
        </is>
      </c>
      <c r="B15" s="5" t="n">
        <v>-341</v>
      </c>
      <c r="C15" s="5" t="n">
        <v>225</v>
      </c>
    </row>
    <row r="16">
      <c r="A16" s="4" t="inlineStr">
        <is>
          <t>Accounts payable</t>
        </is>
      </c>
      <c r="B16" s="5" t="n">
        <v>-50</v>
      </c>
      <c r="C16" s="5" t="n">
        <v>658</v>
      </c>
    </row>
    <row r="17">
      <c r="A17" s="4" t="inlineStr">
        <is>
          <t>Related party payable</t>
        </is>
      </c>
      <c r="B17" s="5" t="n">
        <v>51</v>
      </c>
      <c r="C17" s="5" t="n">
        <v>-158</v>
      </c>
    </row>
    <row r="18">
      <c r="A18" s="4" t="inlineStr">
        <is>
          <t>Other current liabilities</t>
        </is>
      </c>
      <c r="B18" s="5" t="n">
        <v>-226</v>
      </c>
      <c r="C18" s="5" t="n">
        <v>-241</v>
      </c>
    </row>
    <row r="19">
      <c r="A19" s="4" t="inlineStr">
        <is>
          <t>Net cash provided by operating activities</t>
        </is>
      </c>
      <c r="B19" s="5" t="n">
        <v>40708</v>
      </c>
      <c r="C19" s="5" t="n">
        <v>40559</v>
      </c>
    </row>
    <row r="20">
      <c r="A20" s="3" t="inlineStr">
        <is>
          <t>Cash flows from investing activities</t>
        </is>
      </c>
      <c r="B20" s="4" t="inlineStr">
        <is>
          <t xml:space="preserve"> </t>
        </is>
      </c>
      <c r="C20" s="4" t="inlineStr">
        <is>
          <t xml:space="preserve"> </t>
        </is>
      </c>
    </row>
    <row r="21">
      <c r="A21" s="4" t="inlineStr">
        <is>
          <t>Acquisitions</t>
        </is>
      </c>
      <c r="B21" s="5" t="n">
        <v>-431260</v>
      </c>
      <c r="C21" s="4" t="inlineStr">
        <is>
          <t xml:space="preserve"> </t>
        </is>
      </c>
    </row>
    <row r="22">
      <c r="A22" s="4" t="inlineStr">
        <is>
          <t>Capital expenditures</t>
        </is>
      </c>
      <c r="B22" s="5" t="n">
        <v>-761</v>
      </c>
      <c r="C22" s="5" t="n">
        <v>-2634</v>
      </c>
    </row>
    <row r="23">
      <c r="A23" s="4" t="inlineStr">
        <is>
          <t>Proceeds from disposal of assets</t>
        </is>
      </c>
      <c r="B23" s="4" t="inlineStr">
        <is>
          <t xml:space="preserve"> </t>
        </is>
      </c>
      <c r="C23" s="5" t="n">
        <v>11</v>
      </c>
    </row>
    <row r="24">
      <c r="A24" s="4" t="inlineStr">
        <is>
          <t>Net cash used in investing activities</t>
        </is>
      </c>
      <c r="B24" s="5" t="n">
        <v>-432021</v>
      </c>
      <c r="C24" s="5" t="n">
        <v>-2623</v>
      </c>
    </row>
    <row r="25">
      <c r="A25" s="3" t="inlineStr">
        <is>
          <t>Cash flows from financing activities</t>
        </is>
      </c>
      <c r="B25" s="4" t="inlineStr">
        <is>
          <t xml:space="preserve"> </t>
        </is>
      </c>
      <c r="C25" s="4" t="inlineStr">
        <is>
          <t xml:space="preserve"> </t>
        </is>
      </c>
    </row>
    <row r="26">
      <c r="A26" s="4" t="inlineStr">
        <is>
          <t>Proceeds from issuance of Class A shares, net of underwriting discounts and fees</t>
        </is>
      </c>
      <c r="B26" s="5" t="n">
        <v>278263</v>
      </c>
      <c r="C26" s="4" t="inlineStr">
        <is>
          <t xml:space="preserve"> </t>
        </is>
      </c>
    </row>
    <row r="27">
      <c r="A27" s="4" t="inlineStr">
        <is>
          <t>Offering costs</t>
        </is>
      </c>
      <c r="B27" s="5" t="n">
        <v>-6997</v>
      </c>
      <c r="C27" s="5" t="n">
        <v>-116</v>
      </c>
    </row>
    <row r="28">
      <c r="A28" s="4" t="inlineStr">
        <is>
          <t>Contributions from member</t>
        </is>
      </c>
      <c r="B28" s="5" t="n">
        <v>120000</v>
      </c>
      <c r="C28" s="4" t="inlineStr">
        <is>
          <t xml:space="preserve"> </t>
        </is>
      </c>
    </row>
    <row r="29">
      <c r="A29" s="4" t="inlineStr">
        <is>
          <t>Distributions to member</t>
        </is>
      </c>
      <c r="B29" s="5" t="n">
        <v>-170854</v>
      </c>
      <c r="C29" s="5" t="n">
        <v>-105165</v>
      </c>
    </row>
    <row r="30">
      <c r="A30" s="4" t="inlineStr">
        <is>
          <t>Proceeds from term loan</t>
        </is>
      </c>
      <c r="B30" s="5" t="n">
        <v>265000</v>
      </c>
      <c r="C30" s="5" t="n">
        <v>100000</v>
      </c>
    </row>
    <row r="31">
      <c r="A31" s="4" t="inlineStr">
        <is>
          <t>Repayments on term loan</t>
        </is>
      </c>
      <c r="B31" s="5" t="n">
        <v>-93750</v>
      </c>
      <c r="C31" s="5" t="n">
        <v>-62417</v>
      </c>
    </row>
    <row r="32">
      <c r="A32" s="4" t="inlineStr">
        <is>
          <t>Proceeds from revolver</t>
        </is>
      </c>
      <c r="B32" s="5" t="n">
        <v>15000</v>
      </c>
      <c r="C32" s="5" t="n">
        <v>25000</v>
      </c>
    </row>
    <row r="33">
      <c r="A33" s="4" t="inlineStr">
        <is>
          <t>Repayments of revolver</t>
        </is>
      </c>
      <c r="B33" s="5" t="n">
        <v>-35000</v>
      </c>
      <c r="C33" s="4" t="inlineStr">
        <is>
          <t xml:space="preserve"> </t>
        </is>
      </c>
    </row>
    <row r="34">
      <c r="A34" s="4" t="inlineStr">
        <is>
          <t>Debt issuance costs</t>
        </is>
      </c>
      <c r="B34" s="5" t="n">
        <v>-3437</v>
      </c>
      <c r="C34" s="5" t="n">
        <v>-3104</v>
      </c>
    </row>
    <row r="35">
      <c r="A35" s="4" t="inlineStr">
        <is>
          <t>Other financing activities, net</t>
        </is>
      </c>
      <c r="B35" s="5" t="n">
        <v>-318</v>
      </c>
      <c r="C35" s="5" t="n">
        <v>-193</v>
      </c>
    </row>
    <row r="36">
      <c r="A36" s="4" t="inlineStr">
        <is>
          <t>Net cash provided by (used in) financing activities</t>
        </is>
      </c>
      <c r="B36" s="5" t="n">
        <v>367907</v>
      </c>
      <c r="C36" s="5" t="n">
        <v>-45995</v>
      </c>
    </row>
    <row r="37">
      <c r="A37" s="4" t="inlineStr">
        <is>
          <t>Net decrease in cash and cash equivalents</t>
        </is>
      </c>
      <c r="B37" s="5" t="n">
        <v>-23406</v>
      </c>
      <c r="C37" s="5" t="n">
        <v>-8059</v>
      </c>
    </row>
    <row r="38">
      <c r="A38" s="4" t="inlineStr">
        <is>
          <t>Cash and cash equivalents - beginning of period</t>
        </is>
      </c>
      <c r="B38" s="5" t="n">
        <v>37823</v>
      </c>
      <c r="C38" s="5" t="n">
        <v>25351</v>
      </c>
    </row>
    <row r="39">
      <c r="A39" s="4" t="inlineStr">
        <is>
          <t>Cash and cash equivalents - end of period</t>
        </is>
      </c>
      <c r="B39" s="6" t="n">
        <v>14417</v>
      </c>
      <c r="C39" s="6" t="n">
        <v>17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2656</v>
      </c>
      <c r="C4" s="6" t="n">
        <v>26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4</t>
        </is>
      </c>
    </row>
    <row r="3">
      <c r="A3" s="4" t="inlineStr">
        <is>
          <t>Organization and Nature of Operations</t>
        </is>
      </c>
      <c r="B3" s="4" t="inlineStr">
        <is>
          <t xml:space="preserve">1. Organization and Nature of Operations LandBridge Company LLC (the “Company,” “LandBridge,” “we,” “our” and “us”) is headquartered in Houston, Texas and was formed on September 27, 2023 as a Delaware limited liability company to serve as the issuer in an initial public offering. We are governed by our First Amended &amp; Restated Limited Liability Company Agreement, dated as of July 1, 2024 (the “A&amp;R LLC Agreement”), which was entered into in connection with the initial public offering. Our accounting predecessor is DBR Land Holdings LLC (“OpCo”) and its subsidiaries. OpCo was formed in September 2021. We are a holding company whose principal asset consists of membership interests in OpCo (“OpCo Units”). As the managing member of OpCo and its subsidiaries, we operate and control all of the business and affairs of OpCo and its subsidiaries, and through OpCo and its subsidiaries, conduct our business. We generate revenue primarily from the use of our surface acreage, the sale of resources from our land and oil and natural gas royalties. The use of surface acreage generally includes easements or leases and various surface use royalties. Sale of resources generally includes sales of brackish water and other surface composite materials. Our assets consist mainly of fee surface acreage, oil and natural gas mineral interests, brackish water wells and ponds and related facilities. We own surface acreage in the Delaware Basin across Andrews, Loving, Reeves, Pecos and Winkler Counties in Texas and Eddy and Lea Counties in New Mexico and own oil and natural gas mineral interests in the Delaware Basin in Loving and Reeves Counties, Texas. Initial Public Offering and Private Placement On July 1, 2024, we completed our initial public offering of 14,500,000 Class A shares representing limited liability company interests (“Class A shares”) at a price to the public of $ 17.00 per share. In addition, we granted the underwriters a 30-day option to purchase up to an additional 2,175,000 Class A shares at the public offering price, less underwriting discounts and commissions, which was exercised in full on July 1, 2024. In addition to the Class A shares sold in the Offering, on July 1, 2024, we sold 750,000 Class A shares at a price of $ 17.00 per Class A share in a concurrent private placement to an accredited investor (the “concurrent private placement”). The closing of the Offering, including the exercise of the underwriters’ option and the concurrent private placement, resulted in net proceeds of approximately $ 270.9 million , after deducting underwriting discounts and commissions, placement agent fees, and other offering expenses. The Company contributed all of the net proceeds of the Offering (including the underwriters’ option and the concurrent private placement) to OpCo in exchange for OpCo Units at a per-unit price equal to the per share price paid by the underwriters for Class A shares in the Offering. OpCo distributed approximately $ 170.9 million to LandBridge Holdings and utilized approximately $ 100.0 million to repay outstanding borrowings under the Credit Facilities. Refer to Note 6 — Debt for additional information related to our Credit Facilities. Corporate Reorganization and Amended and Restated LLC Agreement On July 1, 2024, immediately prior to the Offering, WaterBridge NDB LLC (“NDB LLC”), the sole member of the Company prior to the corporate reorganization, was divided into two Delaware limited liability companies in accordance with a plan of division: (i) NDB LLC and (ii) LandBridge Holdings LLC (“LandBridge Holdings”), a new Delaware limited liability company created by, and resulting from, the division (collectively, the “Division”). Following the Division and in connection with the Offering, our Board of Directors (the “Board”) authorized and approved the A&amp;R LLC Agreement. The A&amp;R LLC Agreement authorizes two classes of shares, Class A shares and Class B shares representing limited liability company interests in us. Only our Class A shares have economic rights and entitle holders thereof to participate in any dividends the Board may declare. Under the A&amp;R LLC Agreement, the Company is authorized to issue an unlimited number of additional limited liability company interests of any type without the approval of our shareholders, subject to the rules of the New York Stock Exchange. Each holder of a Class A share is entitled to one vote on all matters to be voted on by our shareholders generally. Class B shares are not entitled to participate in any dividends the Board may declare but are entitled to vote on the same basis as the Class A shares. Holders of Class A shares and Class B shares vote together as a single class on all matters presented to our shareholders, except as otherwise required by applicable law or by the A&amp;R LLC Agreement. We do not intend to list the Class B shares on any stock exchange. As of September 30, 2024, all of our Class B shares are owned by LandBridge Holdings. As of September 30, 2024, the Company has the following outstanding shares: • 17,425,000 Class A shares, and • 55,726,603 Class B shares Redemption Rights Pursuant to the Amended and Restated Limited Liability Company Agreement of OpCo, dated as of July 1, 2024, as amended by Amendment No. 1 thereto, dated effective as of September 30, 2024 (collectively, the “OpCo LLC Agreement”), each holder of an OpCo Unit (other than the Company) (each, a “Redeeming Member”) has the right, subject to certain limitations (the “Redemption Right”), to cause OpCo to acquire all or a portion of its OpCo Units (along with the cancellation of a corresponding number of our Class B shares) for, at OpCo’s election, (x) Class A shares at a redemption ratio of one Class A share for each OpCo Unit redeemed, subject to conversion rate adjustments for equity splits, dividends and reclassifications and other similar transactions (“applicable conversion rate adjustments”) or (y) cash in an amount equal to the Cash Election Amount (as defined in the OpCo LLC Agreement) of such Class A shares. Alternatively, upon the exercise of the Redemption Right, we have the right, pursuant to our Call Right (as defined in the OpCo LLC Agreement), to acquire each tendered OpCo Unit directly from the Redeeming Member for, at our election, (x) one Class A share, subject to applicable conversion rate adjustments, or (y) cash in an amount equal to the Cash Election Amount of such Class A shares. Notwithstanding the foregoing, to the extent a Redeeming Member and its affiliates own at least 40% of the voting power of the Company, (i) OpCo may elect to settle a redemption by such Redeeming Member in cash only to the extent that, prior to or contemporaneously with making such election, the Company issues a number of equity securities at least equal to the number of OpCo Units subject to such redemption and contributes to OpCo an amount in cash equal to the net proceeds received by the Company from the issuance of such equity securities, and (ii) the Company may make a Cash Election (as defined in the OpCo LLC Agreement) in connection with its exercise of its Call Right with respect to a redemption by such Redeeming Member only to the extent that, prior to or contemporaneously with making such election, the Company issues a number of equity securities at least equal to the number of OpCo Units subject to such redemption. Corporate Reorganization The transactions described above (altogether, the “Corporate Reorganization”) have been accounted for as a reorganization of entities under common control. As a result, our consolidated financial statements recognize the assets and liabilities in the Corporate Reorganization at their historical carrying amounts, reflected in the historical financial statements of OpC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2:54:57Z</dcterms:created>
  <dcterms:modified xmlns:dcterms="http://purl.org/dc/terms/" xmlns:xsi="http://www.w3.org/2001/XMLSchema-instance" xsi:type="dcterms:W3CDTF">2024-11-07T02:54:57Z</dcterms:modified>
</cp:coreProperties>
</file>